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HISTORY A" sheetId="9" state="visible" r:id="rId9"/>
    <sheet xmlns:r="http://schemas.openxmlformats.org/officeDocument/2006/relationships" name="BUSINESS ACQUISITION" sheetId="10" state="visible" r:id="rId10"/>
    <sheet xmlns:r="http://schemas.openxmlformats.org/officeDocument/2006/relationships" name="DISCONTINUED OPERATIONS" sheetId="11" state="visible" r:id="rId11"/>
    <sheet xmlns:r="http://schemas.openxmlformats.org/officeDocument/2006/relationships" name="INVENTORIES, NET" sheetId="12" state="visible" r:id="rId12"/>
    <sheet xmlns:r="http://schemas.openxmlformats.org/officeDocument/2006/relationships" name="LEASES" sheetId="13" state="visible" r:id="rId13"/>
    <sheet xmlns:r="http://schemas.openxmlformats.org/officeDocument/2006/relationships" name="ACCRUED STOCK PAYABLE" sheetId="14" state="visible" r:id="rId14"/>
    <sheet xmlns:r="http://schemas.openxmlformats.org/officeDocument/2006/relationships" name="NOTES PAYABLE" sheetId="15" state="visible" r:id="rId15"/>
    <sheet xmlns:r="http://schemas.openxmlformats.org/officeDocument/2006/relationships" name="WARRANT DERIVATIVE LIABIL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NATURE OF OPERATIONS, HISTORY_2" sheetId="22" state="visible" r:id="rId22"/>
    <sheet xmlns:r="http://schemas.openxmlformats.org/officeDocument/2006/relationships" name="BUSINESS ACQUISITION (Tables)" sheetId="23" state="visible" r:id="rId23"/>
    <sheet xmlns:r="http://schemas.openxmlformats.org/officeDocument/2006/relationships" name="DISCONTINUED OPERATIONS (Tables" sheetId="24" state="visible" r:id="rId24"/>
    <sheet xmlns:r="http://schemas.openxmlformats.org/officeDocument/2006/relationships" name="INVENTORIES, NET (Tables)" sheetId="25" state="visible" r:id="rId25"/>
    <sheet xmlns:r="http://schemas.openxmlformats.org/officeDocument/2006/relationships" name="LEASES (Tables)" sheetId="26" state="visible" r:id="rId26"/>
    <sheet xmlns:r="http://schemas.openxmlformats.org/officeDocument/2006/relationships" name="ACCRUED STOCK PAYABLE (Tables)" sheetId="27" state="visible" r:id="rId27"/>
    <sheet xmlns:r="http://schemas.openxmlformats.org/officeDocument/2006/relationships" name="NOTES PAYABLE (Tables)" sheetId="28" state="visible" r:id="rId28"/>
    <sheet xmlns:r="http://schemas.openxmlformats.org/officeDocument/2006/relationships" name="WARRANT DERIVATIVE LIABILITY (T"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NATURE OF OPERATIONS, HISTORY_3" sheetId="32" state="visible" r:id="rId32"/>
    <sheet xmlns:r="http://schemas.openxmlformats.org/officeDocument/2006/relationships" name="BUSINESS ACQUISITION - Summary " sheetId="33" state="visible" r:id="rId33"/>
    <sheet xmlns:r="http://schemas.openxmlformats.org/officeDocument/2006/relationships" name="BUSINESS ACQUISITION - Purchase" sheetId="34" state="visible" r:id="rId34"/>
    <sheet xmlns:r="http://schemas.openxmlformats.org/officeDocument/2006/relationships" name="BUSINESS ACQUISITION - Pro Form" sheetId="35" state="visible" r:id="rId35"/>
    <sheet xmlns:r="http://schemas.openxmlformats.org/officeDocument/2006/relationships" name="DISCONTINUED OPERATIONS (Detail" sheetId="36" state="visible" r:id="rId36"/>
    <sheet xmlns:r="http://schemas.openxmlformats.org/officeDocument/2006/relationships" name="DISCONTINUED OPERATIONS - Asset" sheetId="37" state="visible" r:id="rId37"/>
    <sheet xmlns:r="http://schemas.openxmlformats.org/officeDocument/2006/relationships" name="DISCONTINUED OPERATIONS - Summa" sheetId="38" state="visible" r:id="rId38"/>
    <sheet xmlns:r="http://schemas.openxmlformats.org/officeDocument/2006/relationships" name="DISCONTINUED OPERATIONS - Cash " sheetId="39" state="visible" r:id="rId39"/>
    <sheet xmlns:r="http://schemas.openxmlformats.org/officeDocument/2006/relationships" name="INVENTORIES, NET (Details)" sheetId="40" state="visible" r:id="rId40"/>
    <sheet xmlns:r="http://schemas.openxmlformats.org/officeDocument/2006/relationships" name="LEASES (Details)" sheetId="41" state="visible" r:id="rId41"/>
    <sheet xmlns:r="http://schemas.openxmlformats.org/officeDocument/2006/relationships" name="LEASES - Future Remaining Minim" sheetId="42" state="visible" r:id="rId42"/>
    <sheet xmlns:r="http://schemas.openxmlformats.org/officeDocument/2006/relationships" name="ACCRUED STOCK PAYABLE (Details)" sheetId="43" state="visible" r:id="rId43"/>
    <sheet xmlns:r="http://schemas.openxmlformats.org/officeDocument/2006/relationships" name="NOTES PAYABLE - Schedule of Not" sheetId="44" state="visible" r:id="rId44"/>
    <sheet xmlns:r="http://schemas.openxmlformats.org/officeDocument/2006/relationships" name="NOTES PAYABLE - 2020 10% Notes " sheetId="45" state="visible" r:id="rId45"/>
    <sheet xmlns:r="http://schemas.openxmlformats.org/officeDocument/2006/relationships" name="NOTES PAYABLE - 15% Notes (Deta" sheetId="46" state="visible" r:id="rId46"/>
    <sheet xmlns:r="http://schemas.openxmlformats.org/officeDocument/2006/relationships" name="NOTES PAYABLE - Assumptions Use" sheetId="47" state="visible" r:id="rId47"/>
    <sheet xmlns:r="http://schemas.openxmlformats.org/officeDocument/2006/relationships" name="WARRANT DERIVATIVE LIABILITY - " sheetId="48" state="visible" r:id="rId48"/>
    <sheet xmlns:r="http://schemas.openxmlformats.org/officeDocument/2006/relationships" name="WARRANT DERIVATIVE LIABILITY _2" sheetId="49" state="visible" r:id="rId49"/>
    <sheet xmlns:r="http://schemas.openxmlformats.org/officeDocument/2006/relationships" name="WARRANT DERIVATIVE LIABILITY _3" sheetId="50" state="visible" r:id="rId50"/>
    <sheet xmlns:r="http://schemas.openxmlformats.org/officeDocument/2006/relationships" name="STOCKHOLDERS' EQUITY (Details)" sheetId="51" state="visible" r:id="rId51"/>
    <sheet xmlns:r="http://schemas.openxmlformats.org/officeDocument/2006/relationships" name="STOCKHOLDERS' EQUITY - Share-Ba" sheetId="52" state="visible" r:id="rId52"/>
    <sheet xmlns:r="http://schemas.openxmlformats.org/officeDocument/2006/relationships" name="RELATED PARTY TRANSACTIONS (Det" sheetId="53" state="visible" r:id="rId53"/>
    <sheet xmlns:r="http://schemas.openxmlformats.org/officeDocument/2006/relationships" name="SEGMENT INFORMATION - Net Loss " sheetId="54" state="visible" r:id="rId54"/>
    <sheet xmlns:r="http://schemas.openxmlformats.org/officeDocument/2006/relationships" name="SEGMENT INFORMATION - Total As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457</t>
        </is>
      </c>
    </row>
    <row r="9">
      <c r="A9" s="4" t="inlineStr">
        <is>
          <t>Entity Registrant Name</t>
        </is>
      </c>
      <c r="B9" s="4" t="inlineStr">
        <is>
          <t>GENERAL CANNABIS CORP</t>
        </is>
      </c>
    </row>
    <row r="10">
      <c r="A10" s="4" t="inlineStr">
        <is>
          <t>Entity Incorporation, State or Country Code</t>
        </is>
      </c>
      <c r="B10" s="4" t="inlineStr">
        <is>
          <t>CO</t>
        </is>
      </c>
    </row>
    <row r="11">
      <c r="A11" s="4" t="inlineStr">
        <is>
          <t>Entity Tax Identification Number</t>
        </is>
      </c>
      <c r="B11" s="4" t="inlineStr">
        <is>
          <t>90-1072649</t>
        </is>
      </c>
    </row>
    <row r="12">
      <c r="A12" s="4" t="inlineStr">
        <is>
          <t>Entity Address, Address Line One</t>
        </is>
      </c>
      <c r="B12" s="4" t="inlineStr">
        <is>
          <t>6565 East Evans Avenu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24</t>
        </is>
      </c>
    </row>
    <row r="16">
      <c r="A16" s="4" t="inlineStr">
        <is>
          <t>City Area Code</t>
        </is>
      </c>
      <c r="B16" s="4" t="inlineStr">
        <is>
          <t>303</t>
        </is>
      </c>
    </row>
    <row r="17">
      <c r="A17" s="4" t="inlineStr">
        <is>
          <t>Local Phone Number</t>
        </is>
      </c>
      <c r="B17" s="4" t="inlineStr">
        <is>
          <t>759-1300</t>
        </is>
      </c>
    </row>
    <row r="18">
      <c r="A18" s="4" t="inlineStr">
        <is>
          <t>Title of 12(b) Security</t>
        </is>
      </c>
      <c r="B18" s="4" t="inlineStr">
        <is>
          <t>N/A</t>
        </is>
      </c>
    </row>
    <row r="19">
      <c r="A19" s="4" t="inlineStr">
        <is>
          <t>Security Exchange Name</t>
        </is>
      </c>
      <c r="B19" s="4" t="inlineStr">
        <is>
          <t>NONE</t>
        </is>
      </c>
    </row>
    <row r="20">
      <c r="A20" s="4" t="inlineStr">
        <is>
          <t>Trading Symbol</t>
        </is>
      </c>
      <c r="B20" s="4" t="inlineStr">
        <is>
          <t>N/A</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299419</v>
      </c>
    </row>
    <row r="28">
      <c r="A28" s="4" t="inlineStr">
        <is>
          <t>Entity Central Index Key</t>
        </is>
      </c>
      <c r="B28" s="4" t="inlineStr">
        <is>
          <t>000147700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Jun. 30, 2021</t>
        </is>
      </c>
    </row>
    <row r="3">
      <c r="A3" s="3" t="inlineStr">
        <is>
          <t>BUSINESS ACQUISITION</t>
        </is>
      </c>
    </row>
    <row r="4">
      <c r="A4" s="4" t="inlineStr">
        <is>
          <t>BUSINESS ACQUISITION</t>
        </is>
      </c>
      <c r="B4" s="4" t="inlineStr">
        <is>
          <t>NOTE 2. BUSINESS ACQUISITION On May 13, 2020, we received approval of the transaction and transfer of the Dalton Adventures, LLC (“Seller”) license from the Colorado Marijuana Enforcement Division. On May 25, 2020, we finalized the acquisition, pursuant to which we acquired the assets of the Seller that constitute the business of SevenFive Farm, a cultivation facility in Boulder, Colorado, whereby we acquired fixed assets, inventory, a cultivation license and the tradename. The purchase price paid by the Company to the Seller was 8,859,117 shares of common stock. The closing price of General Cannabis Corp’s common stock on May 13, 2020, the date of license transfer, was $0.38 per share, as such, fair value of consideration is $3,808,951. The purchase agreement had a provision whereby the Seller may require us to repurchase in cash 25% of the shares issued to the owner of Dalton Adventures, LLC at a repurchase price equal to the same volume weighted average price used to determine the number of shares issued to the owner of Dalton Adventures, LLC at closing. As a result, we recorded a liability using Black-Scholes in the amount of $442,487 and reduced additional paid-in capital. In December 2020, the Seller waived his right to this provision in the purchase agreement and no longer has the possibility of the buyback of the shares. Therefore, no stock put liability is recorded as of December 31, 2020 and the liability was reversed into equity. We completed the allocation of the purchase price in the first quarter of 2021. The table below reflects the Company’s estimates of the acquisition date fair values of the assets acquired: ​ ​ ​ ​ ​ Inventories ​ $ 185,261 Fixed assets ​ 89,490 Tradename ​ 1,050,000 Goodwill ​ 2,484,200 ​ ​ $ 3,808,951 ​ The accompanying condensed consolidated financial statements include the results of SevenFive from the date of acquisition for financial reporting purposes, May 13, 2020. The pro forma effects of the acquisition on the results of operations as if the transaction had been completed on January 1, 2020, are as follows: ​ ​ ​ ​ ​ ​ ​ ​ ​ Three months ended Six months ended ​ ​ June 30, ​ June 30, ​ ​ 2020 ​ 2020 Total revenues ​ $ 860,729 ​ $ 1,525,501 Net loss attributable to common stockholders ​ $ (2,016,845) ​ $ (3,875,288) Net loss per common share: ​ $ (0.04) ​ $ (0.09) Weighted average number of basic and diluted common shares outstanding ​ ​ 46,013,634 ​ ​ 42,841,140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NOTE 3. DISCONTINUED OPERATIONS ​ In June 2021, we began talks with an individual to begin the sale of NBC. On July 16, 2021, we entered into an Asset Purchase Agreement with this individual to sell substantially all of the assets of NBC for a total of ​ Assets and liabilities of discontinued operations for the Operations Segment included the following: ​ ​ ​ ​ ​ ​ ​ ​ ​ ​ June 30, ​ December 31, ​ 2021 2020 Accounts receivable, net ​ $ 262,453 ​ $ 187,185 Prepaid expenses and other current assets ​ 16,996 ​ 519,274 Current assets discontinued operations ​ ​ 279,449 ​ ​ 706,459 ​ ​ ​ ​ ​ ​ ​ Property and equipment, net ​ ​ 35,178 ​ ​ 43,697 Noncurrent assets discontinued operations ​ ​ 35,178 ​ ​ 43,697 ​ ​ ​ ​ ​ ​ ​ Accounts payable and accrued expenses ​ ​ 34,187 ​ ​ 169,492 Customer deposits ​ ​ 51,146 ​ ​ 517,931 Current liabilities discontinued operations ​ $ 85,333 ​ $ 687,423 ​ A summary of the discontinued operations for the Operations Segment is presented as follows: ​ ​ ​ ​ ​ ​ ​ ​ ​ ​ ​ ​ ​ ​ ​ ​ ​ Three months ended ​ Six months ended ​ ​ ​ June 30, ​ June 30, ​ ​ 2021 2020 2021 2020 ​ Product revenues ​ $ 53,865 ​ $ 1,127,417 ​ $ 614,301 ​ $ 2,466,490 Service revenues ​ ​ 96,129 ​ ​ 54,364 ​ ​ 519,878 ​ ​ 362,750 ​ Total revenues ​ ​ 149,994 ​ ​ 1,181,781 ​ ​ 1,134,179 ​ ​ 2,829,240 ​ ​ ​ ​ ​ ​ ​ ​ ​ ​ ​ ​ ​ ​ ​ Cost of sales ​ ​ 286,663 ​ ​ 1,030,461 ​ 1,127,555 ​ 2,454,441 ​ Selling, general and administrative ​ ​ 177,947 ​ ​ 264,659 ​ 329,833 ​ 453,357 ​ Professional fees ​ ​ 4,202 ​ ​ 5,670 ​ 4,801 ​ 5,670 ​ Depreciation and amortization ​ ​ 4,259 ​ ​ 3,860 ​ ​ 8,519 ​ ​ 7,669 ​ Total costs and expenses ​ ​ 473,071 ​ ​ 1,304,650 ​ 1,470,708 ​ 2,921,137 ​ Loss from discontinued operations ​ $ (323,077) ​ $ (122,869) ​ $ (336,529) ​ $ (91,897) ​ ​ The condensed consolidated statement of operations include 2019 discontinued operations gain of $5,233 and loss of $147,625 for the three and six months ended June 30, 2020, respectively, and are not reflected in the above table. The cash flows related to discontinued operations have not been segregated and are included in the consolidated statements of cash flows. The following table provides selected information on cash flows related to discontinued operations for the Operations Segment for the six months ended June 30, 2021 and 2020. ​ ​ ​ ​ ​ ​ ​ ​ ​ ​ ​ Six months ended ​ ​ ​ June 30, ​ ​ 2021 2020 ​ Accounts receivables ​ $ (75,268) ​ $ 10,350 ​ Prepaid expenses and other current assets ​ ​ 502,278 ​ ​ 100,884 ​ Depreciation and amortization ​ ​ 8,519 ​ ​ 7,669 ​ Capital expenditures ​ ​ — ​ ​ (3,011) ​ Accounts payable and accrued expenses ​ ​ (135,305) ​ ​ (6,292) ​ Customer deposits ​ ​ (466,785) ​ ​ (223,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1</t>
        </is>
      </c>
    </row>
    <row r="3">
      <c r="A3" s="3" t="inlineStr">
        <is>
          <t>INVENTORIES, NET</t>
        </is>
      </c>
    </row>
    <row r="4">
      <c r="A4" s="4" t="inlineStr">
        <is>
          <t>INVENTORIES, NET</t>
        </is>
      </c>
      <c r="B4" s="4" t="inlineStr">
        <is>
          <t>NOTE 4. INVENTORIES, NET Our inventories consisted of the following: ​ ​ ​ ​ ​ ​ ​ ​ ​ ​ June 30, ​ December 31, ​ 2021 2020 Raw materials ​ $ 47,183 ​ $ 8,137 Work-in-progress and finished goods ​ ​ 543,800 ​ ​ 363,662 Less: Inventory reserves ​ ​ — ​ ​ — Inventories, net ​ $ 590,983 ​ $ 371,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NOTE 5. LEASES On May 13, 2020, we entered into a commercial real estate lease with a related party (see Note 11) for 17,000 square feet of greenhouse space in Boulder, CO, with an initial term of five years and, at our option, two additional terms of five years each. Rent is $30,900 per month with 1.5% annual escalations. We also pay our portion of real estate taxes. In December 2020, we amended the lease to include a 3% rent escalation in 2021 and 2022. No other changes to the lease were made. We accounted for the amendment as a lease modification and remeasured the lease with an incremental borrowing rate of liability lease liability , respectively. Future remaining minimum lease payments were as follows: ​ ​ ​ ​ ​ Year ending December 31, Amount 2021 (remaining six months) ​ $ 185,400 2022 ​ 381,924 2023 ​ 387,653 2024 ​ 393,468 2025 ​ 399,370 Thereafter ​ 4,048,779 Total ​ 5,796,594 Less: Present value adjustment ​ (3,924,838) Operating lease liability ​ $ 1,871,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6 Months Ended</t>
        </is>
      </c>
    </row>
    <row r="2">
      <c r="B2" s="2" t="inlineStr">
        <is>
          <t>Jun. 30, 2021</t>
        </is>
      </c>
    </row>
    <row r="3">
      <c r="A3" s="3" t="inlineStr">
        <is>
          <t>ACCRUED STOCK PAYABLE</t>
        </is>
      </c>
    </row>
    <row r="4">
      <c r="A4" s="4" t="inlineStr">
        <is>
          <t>ACCRUED STOCK PAYABLE</t>
        </is>
      </c>
      <c r="B4" s="4" t="inlineStr">
        <is>
          <t>NOTE 6. The following tables summarize the changes in accrued common stock payable: ​ ​ ​ ​ ​ ​ ​ ​ ​ ​ ​ ​ ​ Number of ​ Amount Shares Balance as of December 31, 2020 ​ $ 94,861 ​ ​ 359,415 Stock issued ​ ​ (33,961) ​ ​ (259,415) Balance as of June 30, 2021 ​ $ 60,900 ​ ​ 100,000 ​ In December 2020, several warrant holders exercised their 2020 A warrants through cashless exercises and we issued 282,213 shares of common stock. 259,415 of those shares issued had not been transferred to the warrant holders as of December 31, 2020 and were included in accrued stock. During January 2021 all shares were issued. See Note 8 for further details of the cashless exerc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NOTE 7. NOTES PAYABLE Our notes payable consisted of the following: ​ ​ ​ ​ ​ ​ ​ ​ ​ June 30, December 31, ​ ​ 2021 ​ 2020 2020 10% Notes ​ $ 6,580,000 ​ $ 2,600,000 2019 15% Notes ​ ​ — ​ ​ 200,000 Related party note payable ​ ​ 320,000 ​ ​ 340,000 Unamortized debt discount ​ ​ (2,347,005) ​ ​ (251,456) ​ ​ ​ 4,552,995 ​ ​ 2,888,544 Less: Current portion ​ ​ — ​ ​ — Long-term portion ​ $ 4,552,995 ​ $ 2,888,544 ​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the 15% Notes (defined below) in the aggregate amount of $1,000,000 . In connection with the issuance of the per share. In the aggregate, this equals shares of our common stock. The and will mature on December 23, 2023. The per share. The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We recorded amortization of debt discount expense from the 10% Notes of $21,630 and $0 for the three months ended June 30, 2021 and 2020, respectively, and $43,023 and nil during the six months ended June 30, 2021 and 2020, respectively. We determined there was Notes issued in December 2020. The ​ For purposes of determining the debt discount, the underlying assumptions used in the binomial lattice model to determine the fair value of the 10% Warrants as of December 23, 2020, were: ​ ​ ​ ​ ​ Current stock price $ 0.53 Exercise price ​ $ 0.56 Risk-free interest rate ​ ​ 0.38 % Expected dividend yield ​ ​ — Expected term (in years) ​ ​ 5.0 Expected volatility ​ ​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with a par value $0.001 per share. The at a variable price of 80% of the market price but no less than $0.65 per share and no more than $1.00 per share. ​ The relative fair value of the new funding on the 10% Warrants was recorded as a debt discount and additional paid-in capital of $429,300 . We determined that this as additional paid in capital and a debt discount and included in our consolidated statement of operations. We recorded amortization of debt discount expense from the ​ For purposes of determining the debt discount, the underlying assumptions used in the binomial lattice model to determine the fair value of the 10% Warrants as of February 8, 2021, were: ​ ​ ​ ​ ​ Current stock price $ 1.12 Exercise price ​ $ 0.56 Risk-free interest rate ​ ​ 0.48 % Expected dividend yield ​ ​ — Expected term (in years) ​ ​ 5.0 Expected volatility ​ ​ 118% ​ On April 20, 2021, we entered into a Securities Purchase Agreement with accredited 10% Investors, pursuant to which we issued and sold 10% Notes with an aggregate principal amount of $2,300,000 to such 10 % Investors. The 10% Notes are part of an over-allotment approved by the existing noteholders in connection with the original convertible note offering of $4,600,000 consummated on December 23, 2020 and February 8, 2021. In connection with the issuance of the 10% Notes, each holder received warrants to purchase shares of our common stock equal to 20% coverage of the aggregate principal amount at $0.56 per share, except that the warrants coverage to one Investor acting as lead investor in the raise received approximately 35.5 % of the aggregate principal amount invested. The 10% Notes bear interest at an annual rate of 10 % and will mature on April 20, 2024. The 10% Investors have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810,000 . We determined that these as additional paid in capital and a debt discount and included in our consolidated statement of operations. We recorded amortization of debt discount expense from the ​ For purposes of determining the debt discount, the underlying assumptions used in the binomial lattice model to determine the fair value of the 10% Warrants as of April 20, 2021, were: ​ ​ ​ ​ ​ Current stock price $ 0.83 Exercise price ​ $ 0.56 Risk-free interest rate ​ ​ 1% Expected dividend yield ​ ​ — Expected term (in years) ​ ​ 5.0 Expected volatility ​ ​ 115% ​ 15% Notes In December 2019, we completed a private placement with certain accredited investors pursuant to an unsecured promissory note (the “15% Notes”) with an aggregate principal amount of $300,000. In February and March 2020, we completed private placements with certain accredited investors, including some holders of our 2019 12% Notes (as defined below), of 15% Notes with an aggregate principal amount of $2,031,000 in exchange for $525,000 of new funding and the cancellation of $1,506,000 aggregate principal amount of the 2019 12% Notes. The 15% Notes have an annual interest rate of 15% and matured on January 31, 2021. $1.0 million of the 15% Notes were exchanged for the 10% Notes (see above), $2.1 million was paid in full in December 2020 and the remaining $200,000 was paid in full in the first quarter 2021. The 15% Notes provide that they shall be repaid in full out of the proceeds of any new debt or equity capital raise with net proceeds of more than $5,000,000. In connection with the issuance of the 15% Notes, each holder of 15% Notes received three warrants (i.e., a 2020 A Warrant, a 2020 B Warrant and a 2020 C Warrant) to acquire shares of common stock at an exercise price equal to $0.45 per share, with the number of shares subject to each warrant equal to one share for each $1.00 of principal amount of 15% Notes issued to the noteholder. The 2020 A Warrants had an expiration date of December 31, 2020, the 2020 B Warrants have an expiration date of December 31, 2021, and the 2020 C Warrants have an expiration date of December 31, 2022 (collectively, the “15% Warrants”). By way of example, if an investor was issued a 15% Note with a principal amount of $250,000, such noteholder would receive a 2020 A Warrant to purchase 250,000 shares of common stock, a 2020 B Warrant to purchase 250,000 shares of common stock and a 2020 C Warrant to purchase 250,000 shares of common stock. Accordingly, the Company issued 15% Warrants to purchase a total of 6,993,000 shares of common stock to the holders of 15% Notes. The exercise price of these warrants is subject to adjustment as a result of certain future equity issuances of securities by the Company at a price below the then-effective exercise price of the 15% Warrants. As a result of such subsequent issuances of securities by the Company during the second quarter of 2020, the exercise price of the 15% Warrants had decreased to $0.3983 per share. As of June 30, 2021, the warrant holders exercised shares of our common stock through cashless exercise. ​ We received $300,000 of cash in December 2019 and an additional $525,000 of cash January 2020 through March 2020 for issuing the 15% Notes. The relative fair value of the new funding on the 15% Warrants was recorded as a debt discount and additional paid-in capital of $333,056. The relative fair value of the cancellation of the outstanding indebtedness was recorded as an extinguishment of debt and additional paid-in capital of $668,335. We recorded amortization of debt discount expense from the 15% Notes of nil and $72,516 for the three months ended June 30, 2021 and 2020, respectively, and nil and $138,837 during the six months ended June 30, 2021 and 2020, respectively. The ​ For purposes of determining the debt discount, the underlying assumptions used in the binomial lattice model to determine the fair value of the 15% Warrants as of March 2020 were: ​ ​ ​ ​ ​ ​ Current stock price $ 0.45 - 0.67 Exercise price ​ $ 0.45 Risk-free interest rate ​ ​ 0.68 - 1.62 % Expected dividend yield ​ ​ — Expected term (in years) ​ ​ 0.83 - 3.06 Expected volatility ​ ​ 112 - 1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6 Months Ended</t>
        </is>
      </c>
    </row>
    <row r="2">
      <c r="B2" s="2" t="inlineStr">
        <is>
          <t>Jun. 30, 2021</t>
        </is>
      </c>
    </row>
    <row r="3">
      <c r="A3" s="3" t="inlineStr">
        <is>
          <t>WARRANT DERIVATIVE LIABILITY.</t>
        </is>
      </c>
    </row>
    <row r="4">
      <c r="A4" s="4" t="inlineStr">
        <is>
          <t>WARRANT DERIVATIVE LIABILITY</t>
        </is>
      </c>
      <c r="B4" s="4" t="inlineStr">
        <is>
          <t>NOTE 8.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3983 per share and the number of shares subject to the 2019 Warrants increased to 9,591,614 shares of common stock. During the first quarter of 2021 the warrant holders exercised 1,323,000 warrants into 747,208 shares of our common stock through cashless exercise. We booked an adjustment to the derivative liability of as a result. As of June 30, 2021, there were The following are the key assumptions that were used to determine the fair value of the 2019 Warrants ​ ​ ​ ​ ​ ​ ​ ​ ​ ​ ​ ​ ​ ​ May 31, ​ December 31, June 30, ​ ​ 2019 ​ 2020 2021 ​ Number of shares underlying the warrants ​ 3,000,000 ​ 1,645,807 ​ ​ 322,807 ​ ​ Fair market value of stock ​ $ 0.95 ​ $ 0.48 ​ $ 0.59 ​ ​ Exercise price ​ $ 1.30 ​ $ 0.3983 ​ $ 0.3983 ​ ​ Volatility ​ 133 % ​ 108 % ​ 105 % ​ Risk-free interest rate ​ 1.93 % ​ 0.36 % ​ 0.87 % ​ Warrant life (years) ​ 5.00 ​ ​ 3.41 ​ 2.92 ​ ​ ​ The following table sets forth a summary of the changes in the fair value of the warrant derivative liability, our Level 3 financial liabilities that are measured at fair value on a recurring basis: ​ ​ ​ ​ ​ ​ ​ ​ ​ ​ ​ Six months ended June 30, ​ ​ 2021 2020 ​ Beginning balance ​ $ 561,368 ​ $ 4,620,593 ​ Warrant exercise ​ ​ (1,523,117) ​ ​ (82,241) ​ Change in fair value of warrants derivative liability ​ ​ 1,095,983 ​ ​ (1,375,619) ​ Ending balance ​ $ 134,234 ​ $ 3,162,7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9. COMMITMENTS AND CONTINGENCIES In June 2020, Michael Feinsod resigned as our Executive Chairman, claiming that his resignation was for "Good Reason" under the terms of his employment agreement. If it is ultimately determined that his resignation was, in fact, for "Good Reason", rather than a voluntary act absent "Good Reason", it could enable certain potential claims for benefits under his employment agreement, including potential claims for severance, for the vesting of his unvested options and/or for the extension of the term within which he can exercise his options in the future. Having reviewed the matter, however, we do not believe that Mr. Feinsod's resignation was for "Good Reason". Accordingly, we believe that Mr. Feinsod's resignation was voluntary, and that any such potential claims, if asserted, would be without foundation. Although the outcome of legal proceedings is subject to uncertainty, the Company will vigorously defend any future claims made by Mr. Feinsod alleging a "Good Reason" resignation.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10. STOCKHOLDERS’ EQUITY 2020 Capital Raise On May 29, 2020, we entered into a subscription agreement, as amended with Hershey Strategic Capital, LP and Shore Ventures III, LP (collectively as the “Hershey Investor”) with respect to the sale of shares of common stock and warrants to purchase common stock (collectively, the “securities”). The sales of the securities to the Hershey Investor consists of a minimum of $2,185,000 of securities and a maximum of $3,000,000 of securities, as described further below. The purchase price of the securities at each closing is as follows: (i) the purchase price of each share of common stock is $0.3983 per share, and (ii) for each one dollar invested by the Hershey Investor, the Hershey Investor receives a warrant to purchase a number of shares of common stock equal to 75% of the number of shares of common stock purchased by the Hershey Investor at an exercise price per share equal to $0.5565. The warrants have a term of five years. During the year ended December 31, 2020, we sold $3,000,000 of securities to the Hershey Investor, representing 7,532,010 shares of common stock and warrants to purchase 5,649,007 shares of common stock at an exercise price of $0.5565 per share. The warrants were recorded as equity and equity issuance costs in the amount of $2,173,074. Notwithstanding the foregoing, none of the Hershey Investor warrants are exercisable if after giving effect to such exercise the Hershey Investor (together with affiliates) would own in excess of 9.99% (“Beneficial Ownership Limitation”) of the shares of issued and outstanding Common Stock of the Company. The Beneficial Ownership Limitation may be increased by the Hershey Investor upon not less than 61 days’ prior notice. The Hershey Subscription Agreement also provides the Hershey Investor with certain participation rights in future financings of the Company until the one-year anniversary of the second closing. The Hershey Subscription Agreement further provides that the Company shall, during a negotiation period ending October 4, 2020, endeavor to cause the existing holders of the promissory notes of the Company having an outstanding balance in the amount of approximately $2,331,000 as of June 1, 2020 that are due on or about January 31, 2021, to extend the maturity date of such notes to a date that is not earlier than January 31, 2022. As of October 4, 2020, $600,000 of the $2,331,000 outstanding notes had extended the maturity date. If, at the end of the negotiation period per the contract, all of the existing notes have not been amended to extend the maturity dates thereof, then the Company shall issue to the Hershey Investor additional warrants to purchase shares of common stock. Any such additional warrants will be for a number of shares of common stock based on the dollar amount of the outstanding balance of the existing notes that were not extended, with each one dollar of existing notes that were not extended representing one share subject to such additional warrant. The exercise price of any such additional warrants will be equal to 100% of the 30-day volume weighted average price of the Company’s common stock on the last day of the negotiation period, provided that such exercise price shall not be lower than $0.45 per share nor higher than $0.56 per share. The Hershey Investor extended the negotiation period to December 11, 2020. As of December 11, 2020, no existing holders had extended their promissory notes, therefore, we issued the Hershey Investor additional warrants in accordance with the agreement. On December 14, 2020 we issued an additional to the Hershey Investor. These warrants expire on December 11, 2025. The warrants were recorded as a deemed dividend in the amount of Stock-based compensation We use the fair value method to account for stock-based compensation. We recorded $(41,648) and $434,367 in compensation (income)/expense for the three months ended June 30, 2021 and 2020, respectively, and $62,284 and $926,698 , for the six months ended June 30, 2021 and 2020, respectively. This includes expense related to options issued in prior years for which the requisite service period for those options includes the current period as well as options issued in the current period. Forfeited options result in a reversal in the period forfeited. The fair value of these instruments was calculated using the Black-Scholes option pricing method. During the six months ended June 30, 2021 we granted options to purchase 983,000 common shares to employees and directors. The options expire five years from the date of grant and vest over a period of one year . Fair value of the awards at the date of grants totaled $594,080. The following summarizes Employee Awards activity: ​ ​ ​ ​ ​ ​ ​ ​ ​ ​ ​ ​ ​ ​ ​ ​ ​ ​ ​ Weighted- ​ ​ ​ ​ ​ ​ ​ Weighted- ​ Average ​ ​ ​ ​ ​ ​ ​ Average ​ Remaining ​ ​ ​ ​ ​ Number of ​ Exercise Price ​ Contractual ​ Aggregate ​ Shares per Share Term (in years) Intrinsic Value Outstanding as of December 31, 2020 ​ 7,266,420 ​ $ 1.03 ​ 5.5 ​ $ 167,000 Granted ​ 983,000 ​ ​ 0.91 ​ ​ ​ Exercised (333,620) ​ 0.54 ​ Forfeited or expired (1,006,930) ​ 3.95 ​ Outstanding as of June 30, 2021 6,908,870 $ 1.07 5.3 ​ $ 303,000 ​ ​ ​ ​ ​ ​ ​ ​ ​ ​ ​ Exercisable as of June 30, 2021 5,613,490 ​ $ 1.16 5.3 ​ $ 153,000 ​ As of June 30, 2021, there was approximately $393,391 of total unrecognized compensation expense related to unvested employee awards, which is expected to be recognized over a weighted-average period of eleven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1. RELATED PARTY TRANSACTIONS On June 3, 2020, the Company entered into a consulting agreement with Adam Hershey, Interim Chief Executive Officer, board member and investor, pursuant to which he would act as a strategic consultant for the Company, including providing assistance with the sourcing and evaluation of merger and acquisition deals, strategic capital and strategic partnerships or joint ventures. Mr. Hershey is paid an initial monthly rate of $8,333 for the services, subject to certain adjustments. We paid $24,999 and $8,333 for the three months ended June 30, 2021 and 2020, respectively, and $49,998 and $8,333 for the six months ended June 30, 2021 and 2020, respectively. We currently have a lease agreement with Dalton Adventures, LLC in which we rent 17,000 square feet of greenhouse space in Boulder, Colorado for $34,636 a month, of which $30,900 is base rent and $3,736 is property taxes. The owner of Dalton Adventures, LLC is a principal shareholder and board member of the Company. We incurred approximately $115,000 and $81,000 for the three months ended June 30, 2021 and 2020, respectively, and $230,000 and $81,000 for the six months ended June 30, 2021 and 2020. On December 23, 2020, our four current board members of the Company purchased senior convertible promissory notes from the Company for an aggregate amount of $320,000. A board member who resigned in May 2021 purchased $30,000 of the senior convertible promissory notes from the Company. These notes are included in the 10% Notes discussed in Note 7. Accrued interest earned and owed to the board members was $17,079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307604</v>
      </c>
      <c r="C3" s="6" t="n">
        <v>750218</v>
      </c>
    </row>
    <row r="4">
      <c r="A4" s="4" t="inlineStr">
        <is>
          <t>Accounts receivable, net of allowance of $30,000 and $9,000, respectively</t>
        </is>
      </c>
      <c r="B4" s="5" t="n">
        <v>178784</v>
      </c>
      <c r="C4" s="5" t="n">
        <v>140605</v>
      </c>
    </row>
    <row r="5">
      <c r="A5" s="4" t="inlineStr">
        <is>
          <t>Current portion of notes receivable, net of allowance of nil and $125,000, respectively</t>
        </is>
      </c>
      <c r="C5" s="5" t="n">
        <v>350000</v>
      </c>
    </row>
    <row r="6">
      <c r="A6" s="4" t="inlineStr">
        <is>
          <t>Inventories, net</t>
        </is>
      </c>
      <c r="B6" s="5" t="n">
        <v>590983</v>
      </c>
      <c r="C6" s="5" t="n">
        <v>371799</v>
      </c>
    </row>
    <row r="7">
      <c r="A7" s="4" t="inlineStr">
        <is>
          <t>Prepaid expenses and other current assets</t>
        </is>
      </c>
      <c r="B7" s="5" t="n">
        <v>198176</v>
      </c>
      <c r="C7" s="5" t="n">
        <v>225122</v>
      </c>
    </row>
    <row r="8">
      <c r="A8" s="4" t="inlineStr">
        <is>
          <t>Assets of discontinued operations - current portion</t>
        </is>
      </c>
      <c r="B8" s="5" t="n">
        <v>284700</v>
      </c>
      <c r="C8" s="5" t="n">
        <v>712010</v>
      </c>
    </row>
    <row r="9">
      <c r="A9" s="4" t="inlineStr">
        <is>
          <t>Total current assets</t>
        </is>
      </c>
      <c r="B9" s="5" t="n">
        <v>3560247</v>
      </c>
      <c r="C9" s="5" t="n">
        <v>2549754</v>
      </c>
    </row>
    <row r="10">
      <c r="A10" s="4" t="inlineStr">
        <is>
          <t>Right-of-use operating lease asset</t>
        </is>
      </c>
      <c r="B10" s="5" t="n">
        <v>1816632</v>
      </c>
      <c r="C10" s="5" t="n">
        <v>1836455</v>
      </c>
    </row>
    <row r="11">
      <c r="A11" s="4" t="inlineStr">
        <is>
          <t>Property and equipment, net</t>
        </is>
      </c>
      <c r="B11" s="5" t="n">
        <v>642769</v>
      </c>
      <c r="C11" s="5" t="n">
        <v>411525</v>
      </c>
    </row>
    <row r="12">
      <c r="A12" s="4" t="inlineStr">
        <is>
          <t>Investment, held for sale</t>
        </is>
      </c>
      <c r="C12" s="5" t="n">
        <v>208761</v>
      </c>
    </row>
    <row r="13">
      <c r="A13" s="4" t="inlineStr">
        <is>
          <t>Intangible assets, net</t>
        </is>
      </c>
      <c r="B13" s="5" t="n">
        <v>887500</v>
      </c>
      <c r="C13" s="5" t="n">
        <v>984375</v>
      </c>
    </row>
    <row r="14">
      <c r="A14" s="4" t="inlineStr">
        <is>
          <t>Goodwill</t>
        </is>
      </c>
      <c r="B14" s="5" t="n">
        <v>2484200</v>
      </c>
      <c r="C14" s="5" t="n">
        <v>2484200</v>
      </c>
    </row>
    <row r="15">
      <c r="A15" s="4" t="inlineStr">
        <is>
          <t>Assets of discontinued operations</t>
        </is>
      </c>
      <c r="B15" s="5" t="n">
        <v>35178</v>
      </c>
      <c r="C15" s="5" t="n">
        <v>43697</v>
      </c>
    </row>
    <row r="16">
      <c r="A16" s="4" t="inlineStr">
        <is>
          <t>Total assets</t>
        </is>
      </c>
      <c r="B16" s="5" t="n">
        <v>9426526</v>
      </c>
      <c r="C16" s="5" t="n">
        <v>8518767</v>
      </c>
    </row>
    <row r="17">
      <c r="A17" s="3" t="inlineStr">
        <is>
          <t>Current liabilities</t>
        </is>
      </c>
    </row>
    <row r="18">
      <c r="A18" s="4" t="inlineStr">
        <is>
          <t>Accounts payable and accrued expenses</t>
        </is>
      </c>
      <c r="B18" s="5" t="n">
        <v>856093</v>
      </c>
      <c r="C18" s="5" t="n">
        <v>1344269</v>
      </c>
    </row>
    <row r="19">
      <c r="A19" s="4" t="inlineStr">
        <is>
          <t>Interest payable</t>
        </is>
      </c>
      <c r="B19" s="5" t="n">
        <v>296207</v>
      </c>
      <c r="C19" s="5" t="n">
        <v>16790</v>
      </c>
    </row>
    <row r="20">
      <c r="A20" s="4" t="inlineStr">
        <is>
          <t>Operating lease liability, current</t>
        </is>
      </c>
      <c r="B20" s="5" t="n">
        <v>376362</v>
      </c>
      <c r="C20" s="5" t="n">
        <v>370800</v>
      </c>
    </row>
    <row r="21">
      <c r="A21" s="4" t="inlineStr">
        <is>
          <t>Accrued stock payable</t>
        </is>
      </c>
      <c r="B21" s="5" t="n">
        <v>60900</v>
      </c>
      <c r="C21" s="5" t="n">
        <v>94861</v>
      </c>
    </row>
    <row r="22">
      <c r="A22" s="4" t="inlineStr">
        <is>
          <t>Warrant derivative liability</t>
        </is>
      </c>
      <c r="B22" s="5" t="n">
        <v>134234</v>
      </c>
      <c r="C22" s="5" t="n">
        <v>561368</v>
      </c>
    </row>
    <row r="23">
      <c r="A23" s="4" t="inlineStr">
        <is>
          <t>Liabilities of discontinued operations</t>
        </is>
      </c>
      <c r="B23" s="5" t="n">
        <v>138461</v>
      </c>
      <c r="C23" s="5" t="n">
        <v>742064</v>
      </c>
    </row>
    <row r="24">
      <c r="A24" s="4" t="inlineStr">
        <is>
          <t>Total current liabilities</t>
        </is>
      </c>
      <c r="B24" s="5" t="n">
        <v>1862257</v>
      </c>
      <c r="C24" s="5" t="n">
        <v>3130152</v>
      </c>
    </row>
    <row r="25">
      <c r="A25" s="4" t="inlineStr">
        <is>
          <t>Operating lease liability, non-current</t>
        </is>
      </c>
      <c r="B25" s="5" t="n">
        <v>1495394</v>
      </c>
      <c r="C25" s="5" t="n">
        <v>1499280</v>
      </c>
    </row>
    <row r="26">
      <c r="A26" s="4" t="inlineStr">
        <is>
          <t>Long-term notes payable (net of discount)</t>
        </is>
      </c>
      <c r="B26" s="5" t="n">
        <v>4272858</v>
      </c>
      <c r="C26" s="5" t="n">
        <v>2598965</v>
      </c>
    </row>
    <row r="27">
      <c r="A27" s="4" t="inlineStr">
        <is>
          <t>Related party long-term notes payable (net of discount)</t>
        </is>
      </c>
      <c r="B27" s="5" t="n">
        <v>280137</v>
      </c>
      <c r="C27" s="5" t="n">
        <v>289579</v>
      </c>
    </row>
    <row r="28">
      <c r="A28" s="4" t="inlineStr">
        <is>
          <t>Total liabilities</t>
        </is>
      </c>
      <c r="B28" s="5" t="n">
        <v>7910646</v>
      </c>
      <c r="C28" s="5" t="n">
        <v>7517976</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no par value; 5,000,000 shares authorized; no shares issued and outstanding, respectively</t>
        </is>
      </c>
      <c r="B31" s="4" t="inlineStr">
        <is>
          <t xml:space="preserve"> </t>
        </is>
      </c>
      <c r="C31" s="4" t="inlineStr">
        <is>
          <t xml:space="preserve"> </t>
        </is>
      </c>
    </row>
    <row r="32">
      <c r="A32" s="4" t="inlineStr">
        <is>
          <t>Common stock, $0.001 par value; 200,000,000 shares authorized; 62,266,275 shares and 60,813,673 shares issued and outstanding, respectively</t>
        </is>
      </c>
      <c r="B32" s="5" t="n">
        <v>62264</v>
      </c>
      <c r="C32" s="5" t="n">
        <v>60813</v>
      </c>
    </row>
    <row r="33">
      <c r="A33" s="4" t="inlineStr">
        <is>
          <t>Additional paid-in capital</t>
        </is>
      </c>
      <c r="B33" s="5" t="n">
        <v>80140373</v>
      </c>
      <c r="C33" s="5" t="n">
        <v>75891414</v>
      </c>
    </row>
    <row r="34">
      <c r="A34" s="4" t="inlineStr">
        <is>
          <t>Accumulated deficit</t>
        </is>
      </c>
      <c r="B34" s="5" t="n">
        <v>-78686757</v>
      </c>
      <c r="C34" s="5" t="n">
        <v>-74951436</v>
      </c>
    </row>
    <row r="35">
      <c r="A35" s="4" t="inlineStr">
        <is>
          <t>Total stockholders' equity</t>
        </is>
      </c>
      <c r="B35" s="5" t="n">
        <v>1515880</v>
      </c>
      <c r="C35" s="5" t="n">
        <v>1000791</v>
      </c>
    </row>
    <row r="36">
      <c r="A36" s="4" t="inlineStr">
        <is>
          <t>Total liabilities and stockholders' equity</t>
        </is>
      </c>
      <c r="B36" s="6" t="n">
        <v>9426526</v>
      </c>
      <c r="C36" s="6" t="n">
        <v>8518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NOTE 12. SEGMENT INFORMATION Our operations are organized into one segment: Cultivation. All revenue originates, and all assets are located in the United States. Segment information is presented in accordance with ASC 280, "Segments Reporting." Three months ended June 30 ​ ​ ​ ​ ​ ​ ​ ​ ​ ​ ​ 2021 Cultivation Eliminations ​ Total Revenues ​ $ 698,608 ​ $ — ​ $ 698,608 Costs and expenses ​ ​ (677,715) ​ ​ 6,094 ​ ​ (671,621) Segment operating income ​ $ 20,893 ​ $ 6,094 ​ ​ 26,987 Corporate expenses ​ ​ ​ ​ ​ ​ ​ ​ (1,080,163) Net loss from continuing operations before income taxes ​ ​ ​ ​ ​ ​ $ (1,053,176) ​ ​ ​ ​ ​ ​ ​ ​ 2020 Cultivation Total Revenues ​ $ 509,175 ​ $ 509,175 Costs and expenses ​ ​ (456,661) ​ ​ (456,661) Segment operating income ​ $ 52,514 ​ ​ 52,514 Corporate expenses ​ ​ ​ (1,835,250) Net loss from continuing operations before income taxes ​ ​ ​ $ (1,782,736) ​ Six months ended June 30 ​ ​ ​ ​ ​ ​ ​ ​ ​ ​ ​ 2021 Cultivation Eliminations Total Total revenues ​ $ 1,347,941 ​ $ — ​ $ 1,347,941 Costs and expenses ​ (1,475,423) ​ 16,870 ​ (1,458,553) Operating (loss) income ​ $ (127,482) ​ $ 16,870 ​ ​ (110,612) Corporate expenses ​ ​ ​ (3,288,180) Net loss from continuing operations before income taxes ​ ​ ​ ​ ​ ​ ​ $ (3,398,792) ​ ​ ​ ​ ​ ​ ​ ​ 2020 Cultivation Total Total revenues ​ $ 509,175 ​ $ 509,175 Costs and expenses ​ (456,661) ​ (456,661) Operating income ​ $ 52,514 ​ ​ 52,514 Corporate expenses ​ ​ ​ (3,727,543) Net loss from continuing operations before income taxes ​ ​ ​ ​ $ (3,675,029) ​ ​ ​ ​ ​ ​ ​ ​ ​ ​ June 30, ​ December 31, Total assets 2021 2020 Cultivation ​ $ 6,720,738 ​ $ 6,208,222 Corporate ​ 2,422,760 ​ 1,567,021 Discontinued operations ​ ​ 319,878 ​ ​ 755,707 Total assets - segments ​ ​ 9,463,376 ​ ​ 8,530,950 Intercompany eliminations ​ ​ (36,850) ​ ​ (12,183) Total assets - consolidated ​ $ 9,426,526 ​ $ 8,518,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3. SUBSEQUENT EVENTS On April 18, 2021, the Company, entered into an Agreement and Plan of Reorganization and Liquidation among the Company, Trees Acquisition Corp., a newly-formed indirect wholly-owned subsidiary of the Company (“Trees Acquisition”), and TDM, LLC and Station 2, LLC (“Colorado Sellers”), as well as a separate Agreement and Plan of Reorganization and Liquidation among the Company, Trees Acquisition, and Trees Waterfront, LLC, Trees MLK Inc. and Trees Portland, LLC (“Oregon Sellers” and collectively with the Colorado Sellers, the “Sellers”) (collectively, the “Plans”). The transaction will provide the Company with a foundational retail platform from which to expand growth. Pursuant to the Plans, the Company has agreed to purchase substantially all of the assets of each of the Colorado Sellers and Oregon Sellers (“Assets”). The Assets to be transferred to the Company by each of the Colorado Sellers and Oregon Sellers principally consist of the cannabis business licenses, inventory and intellectual property related to the Sellers’ cannabis dispensaries located in Englewood and Denver, Colorado and Portland, Oregon together with substantially all related assets. The Company is not assuming any liabilities of any of the Sellers. The Plan provides that the transaction qualifies as a tax-free reorganization pursuant to Section 368 of the Internal Revenue Code. The purchase price for the transaction consists of a cash payment of $2 million at closing and an additional $3 million in cash payable in equal monthly amounts of $125,000 for a period of 24 months from the closing. In addition, at the closing, the Company will issue to the Sellers 38,745,193 shares of the Company’s common stock. Closing of the transaction is subject to standard closing conditions, including regulatory approval of the transfer of the cannabis licenses by the applicable Colorado and Oregon cannabis regulatory authorities. The Plans allow for the separate closing dates for the Assets depending on regulatory approval. Therefore, the purchase price will be paid out pro-rata based on the closing dates of the Assets. On July 16, 2021, the Company, entered into an Asset Purchase Agreement (the “NBC Agreement”) with NBC Holdings LLC and Richard Cardinal (“NBC Buyer”) pursuant to which the Company has agreed to sell substantially all of the assets in its cultivation consulting business known as Next Big Crop (“NBC”) to the NBC Buyer. The Board of Directors approved the NBC Agreement in furtherance of its previously disclosed plan to identify and acquire licensed cannabis assets that will allow us to continue to generate cash and meet our financial commitments. The purchase price for the sale consists of a payment by the NBC Buyer of $75,000 payable upon signing, an additional $75,000 payable within one year of the closing, and ten percent (10%) of profits generated by the NBC Buyer in the states of Michigan, Mississippi and Massachusetts for a period of twelve months from the Closing. As part of the NBC Agreement, the Company shall transfer the trade name associated with NBC to the NBC Buyer and discontinued its Operations Consulting and Products Segment. Substantially all of the employees that performed services in NBC resigned from the Company as of the effective date of the NBC Agreement. On August 2, 2021, the sale of NBC was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6 Months Ended</t>
        </is>
      </c>
    </row>
    <row r="2">
      <c r="B2" s="2" t="inlineStr">
        <is>
          <t>Jun. 30, 2021</t>
        </is>
      </c>
    </row>
    <row r="3">
      <c r="A3" s="3" t="inlineStr">
        <is>
          <t>NATURE OF OPERATIONS, HISTORY AND PRESENTATION</t>
        </is>
      </c>
    </row>
    <row r="4">
      <c r="A4" s="4" t="inlineStr">
        <is>
          <t>Nature of Operations</t>
        </is>
      </c>
      <c r="B4" s="4" t="inlineStr">
        <is>
          <t xml:space="preserve">Nature of Operations General Cannabis Corp, a Colorado Corporation (the “Company,” “we,” “us,” or “our,”) (formerly, Advanced Cannabis Solutions, Inc.), was incorporated on June 3, 2013, and provides services and products to the regulated cannabis industry. We currently trade on the OTCQB® Market under the trading symbol CANN. As of June 30, 2021, our operations are segregated into the following segments: Cultivation (“Cultivation Segment”) Through our acquisition of SevenFive Farm ("SevenFive") in May 2020, we operate a 17,000 square foot licensed light deprivation greenhouse cultivation facility. During the three and six months ended June 30, 2021, 11% of SevenFive’s revenue was with one customer. Discontinued Operations -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In June 2021, we began talks with an individual to begin the sale of NBC. On July 16, 2021, we entered into an Asset Purchase Agreement with this individual to sell substantially all of the assets of NBC for a total of </t>
        </is>
      </c>
    </row>
    <row r="5">
      <c r="A5" s="4" t="inlineStr">
        <is>
          <t>Basis of Presentation</t>
        </is>
      </c>
      <c r="B5" s="4" t="inlineStr">
        <is>
          <t>Basis of Presentation The accompanying condensed consolidated financial statements include all accounts of the Company and its wholly-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0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20 which were included in the annual report on Form 10-K filed by the Company on April 1, 2021.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21 are not necessarily indicative of the operating results for the year ending December 31, 2021, or any other interim or future periods. Since the date of the Annual Report, there have been no material changes to the Company’s significant accounting polici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t>
        </is>
      </c>
    </row>
    <row r="8">
      <c r="A8" s="4" t="inlineStr">
        <is>
          <t>Discontinued Operations</t>
        </is>
      </c>
      <c r="B8" s="4" t="inlineStr">
        <is>
          <t xml:space="preserve">Discontinued Operations In June 2021, we began talks with an individual to begin the sale of NBC. On July 16, 2021, we entered into an Asset Purchase Agreement with this individual to sell substantially all of the assets of NBC for a total of from the closing. On August 2, 2021, the sale of NBC was completed. The cash flows related to discontinued operations have not been segregated and are included in the consolidated statements of cash flows. As of June 30, 2021, and December 31, 2020, there are ​ On January 1, 2021, we discontinued our investments segment. As this is not a materially significant segment, we have not shown the effects of the discontinued segment in the financial statements. ​ On December 26, 2019, the board of directors and management made the strategic decision to discontinue the operations for both the Security Segment and the Consumer Goods Segment. The assets and liabilities classified as discontinued operations for the Security Segment and Consumer Goods Segment are presented separately in the balance sheet and the operating results. The cash flows related to discontinued operations have not been segregated and are included in the consolidated statements of cash flows. </t>
        </is>
      </c>
    </row>
    <row r="9">
      <c r="A9" s="4" t="inlineStr">
        <is>
          <t>Going Concern</t>
        </is>
      </c>
      <c r="B9" s="4" t="inlineStr">
        <is>
          <t>Going Concern The Company incurred net losses of $1.4 million and $3.7 million in three and six months ended June 30, 2021, respectively, and $1.9 million and $4.0 million for the three and six months ended June 30 2020, respectively, and had an accumulated deficit of $78.7 million as of June 30, 2021. The Company had cash and cash equivalents of $2.3 million and $0.8 million as of June 30, 2021 and December 31, 2020, respectively. ​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to continue into the foreseeable future as it continues to execute its acquisition and growth strategy. ​ The Company believes that its cash and cash equivalents as of June 30, 2021 will be sufficient to fund its operating expenses and capital expenditure requirements for at least twelve months from the date of filing this Quarterly Report on Form 10-Q due to the receipt of an additional $2.3 million of cash in April 2021 from the issuance of a convertible note offering and the pending acquisition of three dispensaries (See Note 13 for further information). The Company may need additional funding to support its planned investing activities. If the Company is unable to obtain additional funding, it would be forced to delay, reduce or eliminate some or all of its acquisition efforts, which could adversely affect its business prospects. ​</t>
        </is>
      </c>
    </row>
    <row r="10">
      <c r="A10" s="4" t="inlineStr">
        <is>
          <t>Recently Issued Accounting Standards</t>
        </is>
      </c>
      <c r="B10" s="4" t="inlineStr">
        <is>
          <t xml:space="preserve">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We are in the process of evaluating the impact of this new guidance on our consolidated financial statements. FASB ASU 2019-12 – “Income Taxes (Topic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ACQUISITION</t>
        </is>
      </c>
    </row>
    <row r="4">
      <c r="A4" s="4" t="inlineStr">
        <is>
          <t>Schedule of purchase price allocation</t>
        </is>
      </c>
      <c r="B4" s="4" t="inlineStr">
        <is>
          <t>​ ​ ​ ​ ​ Inventories ​ $ 185,261 Fixed assets ​ 89,490 Tradename ​ 1,050,000 Goodwill ​ 2,484,200 ​ ​ $ 3,808,951</t>
        </is>
      </c>
    </row>
    <row r="5">
      <c r="A5" s="4" t="inlineStr">
        <is>
          <t>Schedule of pro forma results of operations</t>
        </is>
      </c>
      <c r="B5" s="4" t="inlineStr">
        <is>
          <t>​ ​ ​ ​ ​ ​ ​ ​ ​ Three months ended Six months ended ​ ​ June 30, ​ June 30, ​ ​ 2020 ​ 2020 Total revenues ​ $ 860,729 ​ $ 1,525,501 Net loss attributable to common stockholders ​ $ (2,016,845) ​ $ (3,875,288) Net loss per common share: ​ $ (0.04) ​ $ (0.09) Weighted average number of basic and diluted common shares outstanding ​ ​ 46,013,634 ​ ​ 42,841,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chedule of asset and liabilities from discontinued operations</t>
        </is>
      </c>
      <c r="B4" s="4" t="inlineStr">
        <is>
          <t>​ ​ ​ ​ ​ ​ ​ ​ ​ ​ June 30, ​ December 31, ​ 2021 2020 Accounts receivable, net ​ $ 262,453 ​ $ 187,185 Prepaid expenses and other current assets ​ 16,996 ​ 519,274 Current assets discontinued operations ​ ​ 279,449 ​ ​ 706,459 ​ ​ ​ ​ ​ ​ ​ Property and equipment, net ​ ​ 35,178 ​ ​ 43,697 Noncurrent assets discontinued operations ​ ​ 35,178 ​ ​ 43,697 ​ ​ ​ ​ ​ ​ ​ Accounts payable and accrued expenses ​ ​ 34,187 ​ ​ 169,492 Customer deposits ​ ​ 51,146 ​ ​ 517,931 Current liabilities discontinued operations ​ $ 85,333 ​ $ 687,423</t>
        </is>
      </c>
    </row>
    <row r="5">
      <c r="A5" s="4" t="inlineStr">
        <is>
          <t>Schedule of net income (loss) from discontinued operations</t>
        </is>
      </c>
      <c r="B5" s="4" t="inlineStr">
        <is>
          <t>​ ​ ​ ​ ​ ​ ​ ​ ​ ​ ​ ​ ​ ​ ​ ​ ​ Three months ended ​ Six months ended ​ ​ ​ June 30, ​ June 30, ​ ​ 2021 2020 2021 2020 ​ Product revenues ​ $ 53,865 ​ $ 1,127,417 ​ $ 614,301 ​ $ 2,466,490 Service revenues ​ ​ 96,129 ​ ​ 54,364 ​ ​ 519,878 ​ ​ 362,750 ​ Total revenues ​ ​ 149,994 ​ ​ 1,181,781 ​ ​ 1,134,179 ​ ​ 2,829,240 ​ ​ ​ ​ ​ ​ ​ ​ ​ ​ ​ ​ ​ ​ ​ Cost of sales ​ ​ 286,663 ​ ​ 1,030,461 ​ 1,127,555 ​ 2,454,441 ​ Selling, general and administrative ​ ​ 177,947 ​ ​ 264,659 ​ 329,833 ​ 453,357 ​ Professional fees ​ ​ 4,202 ​ ​ 5,670 ​ 4,801 ​ 5,670 ​ Depreciation and amortization ​ ​ 4,259 ​ ​ 3,860 ​ ​ 8,519 ​ ​ 7,669 ​ Total costs and expenses ​ ​ 473,071 ​ ​ 1,304,650 ​ 1,470,708 ​ 2,921,137 ​ Loss from discontinued operations ​ $ (323,077) ​ $ (122,869) ​ $ (336,529) ​ $ (91,897) ​</t>
        </is>
      </c>
    </row>
    <row r="6">
      <c r="A6" s="4" t="inlineStr">
        <is>
          <t>Schedule of selected information on cash flows related to discontinued operations</t>
        </is>
      </c>
      <c r="B6" s="4" t="inlineStr">
        <is>
          <t>​ ​ ​ ​ ​ ​ ​ ​ ​ ​ ​ Six months ended ​ ​ ​ June 30, ​ ​ 2021 2020 ​ Accounts receivables ​ $ (75,268) ​ $ 10,350 ​ Prepaid expenses and other current assets ​ ​ 502,278 ​ ​ 100,884 ​ Depreciation and amortization ​ ​ 8,519 ​ ​ 7,669 ​ Capital expenditures ​ ​ — ​ ​ (3,011) ​ Accounts payable and accrued expenses ​ ​ (135,305) ​ ​ (6,292) ​ Customer deposits ​ ​ (466,785) ​ ​ (223,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t>
        </is>
      </c>
    </row>
    <row r="4">
      <c r="A4" s="4" t="inlineStr">
        <is>
          <t>Schedule of inventories</t>
        </is>
      </c>
      <c r="B4" s="4" t="inlineStr">
        <is>
          <t>​ ​ ​ ​ ​ ​ ​ ​ ​ ​ June 30, ​ December 31, ​ 2021 2020 Raw materials ​ $ 47,183 ​ $ 8,137 Work-in-progress and finished goods ​ ​ 543,800 ​ ​ 363,662 Less: Inventory reserves ​ ​ — ​ ​ — Inventories, net ​ $ 590,983 ​ $ 371,7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future remaining minimum lease payments</t>
        </is>
      </c>
      <c r="B4" s="4" t="inlineStr">
        <is>
          <t>​ ​ ​ ​ ​ Year ending December 31, Amount 2021 (remaining six months) ​ $ 185,400 2022 ​ 381,924 2023 ​ 387,653 2024 ​ 393,468 2025 ​ 399,370 Thereafter ​ 4,048,779 Total ​ 5,796,594 Less: Present value adjustment ​ (3,924,838) Operating lease liability ​ $ 1,871,7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6 Months Ended</t>
        </is>
      </c>
    </row>
    <row r="2">
      <c r="B2" s="2" t="inlineStr">
        <is>
          <t>Jun. 30, 2021</t>
        </is>
      </c>
    </row>
    <row r="3">
      <c r="A3" s="3" t="inlineStr">
        <is>
          <t>ACCRUED STOCK PAYABLE</t>
        </is>
      </c>
    </row>
    <row r="4">
      <c r="A4" s="4" t="inlineStr">
        <is>
          <t>Schedule of accrued common stock payable</t>
        </is>
      </c>
      <c r="B4" s="4" t="inlineStr">
        <is>
          <t>The following tables summarize the changes in accrued common stock payable: ​ ​ ​ ​ ​ ​ ​ ​ ​ ​ ​ ​ ​ Number of ​ Amount Shares Balance as of December 31, 2020 ​ $ 94,861 ​ ​ 359,415 Stock issued ​ ​ (33,961) ​ ​ (259,415) Balance as of June 30, 2021 ​ $ 60,900 ​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Class of Warrant or Right [Line Items]</t>
        </is>
      </c>
    </row>
    <row r="4">
      <c r="A4" s="4" t="inlineStr">
        <is>
          <t>Schedule of notes payable</t>
        </is>
      </c>
      <c r="B4" s="4" t="inlineStr">
        <is>
          <t>​ ​ ​ ​ ​ ​ ​ ​ ​ June 30, December 31, ​ ​ 2021 ​ 2020 2020 10% Notes ​ $ 6,580,000 ​ $ 2,600,000 2019 15% Notes ​ ​ — ​ ​ 200,000 Related party note payable ​ ​ 320,000 ​ ​ 340,000 Unamortized debt discount ​ ​ (2,347,005) ​ ​ (251,456) ​ ​ ​ 4,552,995 ​ ​ 2,888,544 Less: Current portion ​ ​ — ​ ​ — Long-term portion ​ $ 4,552,995 ​ $ 2,888,544</t>
        </is>
      </c>
    </row>
    <row r="5">
      <c r="A5" s="4" t="inlineStr">
        <is>
          <t>10% Warrants</t>
        </is>
      </c>
    </row>
    <row r="6">
      <c r="A6" s="3" t="inlineStr">
        <is>
          <t>Class of Warrant or Right [Line Items]</t>
        </is>
      </c>
    </row>
    <row r="7">
      <c r="A7" s="4" t="inlineStr">
        <is>
          <t>Summary of underlying assumptions used in the binomial lattice model to determine the fair value of Warrants</t>
        </is>
      </c>
      <c r="B7" s="4" t="inlineStr">
        <is>
          <t>For purposes of determining the debt discount, the underlying assumptions used in the binomial lattice model to determine the fair value of the 10% Warrants as of December 23, 2020, were: ​ ​ ​ ​ ​ Current stock price $ 0.53 Exercise price ​ $ 0.56 Risk-free interest rate ​ ​ 0.38 % Expected dividend yield ​ ​ — Expected term (in years) ​ ​ 5.0 Expected volatility ​ ​ 115% For purposes of determining the debt discount, the underlying assumptions used in the binomial lattice model to determine the fair value of the 10% Warrants as of February 8, 2021, were: ​ ​ ​ ​ ​ Current stock price $ 1.12 Exercise price ​ $ 0.56 Risk-free interest rate ​ ​ 0.48 % Expected dividend yield ​ ​ — Expected term (in years) ​ ​ 5.0 Expected volatility ​ ​ 118% For purposes of determining the debt discount, the underlying assumptions used in the binomial lattice model to determine the fair value of the 10% Warrants as of April 20, 2021, were: ​ ​ ​ ​ ​ Current stock price $ 0.83 Exercise price ​ $ 0.56 Risk-free interest rate ​ ​ 1% Expected dividend yield ​ ​ — Expected term (in years) ​ ​ 5.0 Expected volatility ​ ​ 115%</t>
        </is>
      </c>
    </row>
    <row r="8">
      <c r="A8" s="4" t="inlineStr">
        <is>
          <t>15% Warrants</t>
        </is>
      </c>
    </row>
    <row r="9">
      <c r="A9" s="3" t="inlineStr">
        <is>
          <t>Class of Warrant or Right [Line Items]</t>
        </is>
      </c>
    </row>
    <row r="10">
      <c r="A10" s="4" t="inlineStr">
        <is>
          <t>Summary of underlying assumptions used in the binomial lattice model to determine the fair value of Warrants</t>
        </is>
      </c>
      <c r="B10" s="4" t="inlineStr">
        <is>
          <t>​ ​ ​ ​ ​ Current stock price $ 0.45 - 0.67 Exercise price ​ $ 0.45 Risk-free interest rate ​ ​ 0.68 - 1.62 % Expected dividend yield ​ ​ — Expected term (in years) ​ ​ 0.83 - 3.06 Expected volatility ​ ​ 112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6 Months Ended</t>
        </is>
      </c>
    </row>
    <row r="2">
      <c r="B2" s="2" t="inlineStr">
        <is>
          <t>Jun. 30, 2021</t>
        </is>
      </c>
    </row>
    <row r="3">
      <c r="A3" s="3" t="inlineStr">
        <is>
          <t>WARRANT DERIVATIVE LIABILITY.</t>
        </is>
      </c>
    </row>
    <row r="4">
      <c r="A4" s="4" t="inlineStr">
        <is>
          <t>Summary of key assumptions used to determine fair value of warrants</t>
        </is>
      </c>
      <c r="B4" s="4" t="inlineStr">
        <is>
          <t>​ ​ ​ ​ ​ ​ ​ ​ ​ ​ ​ ​ ​ ​ May 31, ​ December 31, June 30, ​ ​ 2019 ​ 2020 2021 ​ Number of shares underlying the warrants ​ 3,000,000 ​ 1,645,807 ​ ​ 322,807 ​ ​ Fair market value of stock ​ $ 0.95 ​ $ 0.48 ​ $ 0.59 ​ ​ Exercise price ​ $ 1.30 ​ $ 0.3983 ​ $ 0.3983 ​ ​ Volatility ​ 133 % ​ 108 % ​ 105 % ​ Risk-free interest rate ​ 1.93 % ​ 0.36 % ​ 0.87 % ​ Warrant life (years) ​ 5.00 ​ ​ 3.41 ​ 2.92 ​ ​</t>
        </is>
      </c>
    </row>
    <row r="5">
      <c r="A5" s="4" t="inlineStr">
        <is>
          <t>Summary of the changes in the fair value of the warrant derivative liability</t>
        </is>
      </c>
      <c r="B5" s="4" t="inlineStr">
        <is>
          <t>​ ​ ​ ​ ​ ​ ​ ​ ​ ​ ​ Six months ended June 30, ​ ​ 2021 2020 ​ Beginning balance ​ $ 561,368 ​ $ 4,620,593 ​ Warrant exercise ​ ​ (1,523,117) ​ ​ (82,241) ​ Change in fair value of warrants derivative liability ​ ​ 1,095,983 ​ ​ (1,375,619) ​ Ending balance ​ $ 134,234 ​ $ 3,162,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ONDENSED CONSOLIDATED BALANCE SHEETS</t>
        </is>
      </c>
    </row>
    <row r="3">
      <c r="A3" s="4" t="inlineStr">
        <is>
          <t>Accounts receivable, net of allowance</t>
        </is>
      </c>
      <c r="B3" s="6" t="n">
        <v>30000</v>
      </c>
      <c r="C3" s="6" t="n">
        <v>9000</v>
      </c>
    </row>
    <row r="4">
      <c r="A4" s="4" t="inlineStr">
        <is>
          <t>Notes receivable, net of allowance</t>
        </is>
      </c>
      <c r="B4" s="6" t="n">
        <v>0</v>
      </c>
      <c r="C4" s="6" t="n">
        <v>125000</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200000000</v>
      </c>
      <c r="C10" s="5" t="n">
        <v>200000000</v>
      </c>
    </row>
    <row r="11">
      <c r="A11" s="4" t="inlineStr">
        <is>
          <t>Common stock, shares issued</t>
        </is>
      </c>
      <c r="B11" s="5" t="n">
        <v>62266275</v>
      </c>
      <c r="C11" s="5" t="n">
        <v>60813673</v>
      </c>
    </row>
    <row r="12">
      <c r="A12" s="4" t="inlineStr">
        <is>
          <t>Common stock, shares outstanding</t>
        </is>
      </c>
      <c r="B12" s="5" t="n">
        <v>62266275</v>
      </c>
      <c r="C12" s="5" t="n">
        <v>6081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ummary of Employee Awards activity</t>
        </is>
      </c>
      <c r="B4" s="4" t="inlineStr">
        <is>
          <t>​ ​ ​ ​ ​ ​ ​ ​ ​ ​ ​ ​ ​ ​ ​ ​ ​ ​ ​ Weighted- ​ ​ ​ ​ ​ ​ ​ Weighted- ​ Average ​ ​ ​ ​ ​ ​ ​ Average ​ Remaining ​ ​ ​ ​ ​ Number of ​ Exercise Price ​ Contractual ​ Aggregate ​ Shares per Share Term (in years) Intrinsic Value Outstanding as of December 31, 2020 ​ 7,266,420 ​ $ 1.03 ​ 5.5 ​ $ 167,000 Granted ​ 983,000 ​ ​ 0.91 ​ ​ ​ Exercised (333,620) ​ 0.54 ​ Forfeited or expired (1,006,930) ​ 3.95 ​ Outstanding as of June 30, 2021 6,908,870 $ 1.07 5.3 ​ $ 303,000 ​ ​ ​ ​ ​ ​ ​ ​ ​ ​ ​ Exercisable as of June 30, 2021 5,613,490 ​ $ 1.16 5.3 ​ $ 15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reporting information, by segment</t>
        </is>
      </c>
      <c r="B4" s="4" t="inlineStr">
        <is>
          <t>Three months ended June 30 ​ ​ ​ ​ ​ ​ ​ ​ ​ ​ ​ 2021 Cultivation Eliminations ​ Total Revenues ​ $ 698,608 ​ $ — ​ $ 698,608 Costs and expenses ​ ​ (677,715) ​ ​ 6,094 ​ ​ (671,621) Segment operating income ​ $ 20,893 ​ $ 6,094 ​ ​ 26,987 Corporate expenses ​ ​ ​ ​ ​ ​ ​ ​ (1,080,163) Net loss from continuing operations before income taxes ​ ​ ​ ​ ​ ​ $ (1,053,176) ​ ​ ​ ​ ​ ​ ​ ​ 2020 Cultivation Total Revenues ​ $ 509,175 ​ $ 509,175 Costs and expenses ​ ​ (456,661) ​ ​ (456,661) Segment operating income ​ $ 52,514 ​ ​ 52,514 Corporate expenses ​ ​ ​ (1,835,250) Net loss from continuing operations before income taxes ​ ​ ​ $ (1,782,736) Six months ended June 30 ​ ​ ​ ​ ​ ​ ​ ​ ​ ​ ​ 2021 Cultivation Eliminations Total Total revenues ​ $ 1,347,941 ​ $ — ​ $ 1,347,941 Costs and expenses ​ (1,475,423) ​ 16,870 ​ (1,458,553) Operating (loss) income ​ $ (127,482) ​ $ 16,870 ​ ​ (110,612) Corporate expenses ​ ​ ​ (3,288,180) Net loss from continuing operations before income taxes ​ ​ ​ ​ ​ ​ ​ $ (3,398,792) ​ ​ ​ ​ ​ ​ ​ ​ 2020 Cultivation Total Total revenues ​ $ 509,175 ​ $ 509,175 Costs and expenses ​ (456,661) ​ (456,661) Operating income ​ $ 52,514 ​ ​ 52,514 Corporate expenses ​ ​ ​ (3,727,543) Net loss from continuing operations before income taxes ​ ​ ​ ​ $ (3,675,029)</t>
        </is>
      </c>
    </row>
    <row r="5">
      <c r="A5" s="4" t="inlineStr">
        <is>
          <t>Reconciliation of assets from segment to consolidated</t>
        </is>
      </c>
      <c r="B5" s="4" t="inlineStr">
        <is>
          <t>​ ​ ​ ​ ​ ​ ​ ​ ​ ​ June 30, ​ December 31, Total assets 2021 2020 Cultivation ​ $ 6,720,738 ​ $ 6,208,222 Corporate ​ 2,422,760 ​ 1,567,021 Discontinued operations ​ ​ 319,878 ​ ​ 755,707 Total assets - segments ​ ​ 9,463,376 ​ ​ 8,530,950 Intercompany eliminations ​ ​ (36,850) ​ ​ (12,183) Total assets - consolidated ​ $ 9,426,526 ​ $ 8,518,7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40" customWidth="1" min="6" max="6"/>
    <col width="21" customWidth="1" min="7" max="7"/>
    <col width="21" customWidth="1" min="8" max="8"/>
    <col width="16" customWidth="1" min="9" max="9"/>
  </cols>
  <sheetData>
    <row r="1">
      <c r="A1" s="1" t="inlineStr">
        <is>
          <t>NATURE OF OPERATIONS, HISTORY AND PRESENTATION (Details)</t>
        </is>
      </c>
      <c r="B1" s="2" t="inlineStr">
        <is>
          <t>Jul. 16, 2021USD ($)</t>
        </is>
      </c>
      <c r="C1" s="2" t="inlineStr">
        <is>
          <t>Apr. 30, 2021USD ($)</t>
        </is>
      </c>
      <c r="D1" s="2" t="inlineStr">
        <is>
          <t>Jun. 30, 2021USD ($)customeritem</t>
        </is>
      </c>
      <c r="E1" s="2" t="inlineStr">
        <is>
          <t>Jun. 30, 2020USD ($)</t>
        </is>
      </c>
      <c r="F1" s="2" t="inlineStr">
        <is>
          <t>Jun. 30, 2021USD ($)segmentcustomeritem</t>
        </is>
      </c>
      <c r="G1" s="2" t="inlineStr">
        <is>
          <t>Jun. 30, 2020USD ($)</t>
        </is>
      </c>
      <c r="H1" s="2" t="inlineStr">
        <is>
          <t>Dec. 31, 2020USD ($)</t>
        </is>
      </c>
      <c r="I1" s="2" t="inlineStr">
        <is>
          <t>May 31, 2020ft²</t>
        </is>
      </c>
    </row>
    <row r="2">
      <c r="A2" s="3" t="inlineStr">
        <is>
          <t>NATURE OF OPERATIONS, HISTORY AND PRESENTATION</t>
        </is>
      </c>
    </row>
    <row r="3">
      <c r="A3" s="4" t="inlineStr">
        <is>
          <t>Number of operating segments | segment</t>
        </is>
      </c>
      <c r="F3" s="5" t="n">
        <v>1</v>
      </c>
    </row>
    <row r="4">
      <c r="A4" s="4" t="inlineStr">
        <is>
          <t>Net loss</t>
        </is>
      </c>
      <c r="D4" s="6" t="n">
        <v>-1376253</v>
      </c>
      <c r="E4" s="6" t="n">
        <v>-1940907</v>
      </c>
      <c r="F4" s="6" t="n">
        <v>-3735321</v>
      </c>
      <c r="G4" s="6" t="n">
        <v>-3955086</v>
      </c>
    </row>
    <row r="5">
      <c r="A5" s="4" t="inlineStr">
        <is>
          <t>Accumulated deficit</t>
        </is>
      </c>
      <c r="D5" s="5" t="n">
        <v>-78686757</v>
      </c>
      <c r="F5" s="5" t="n">
        <v>-78686757</v>
      </c>
      <c r="H5" s="6" t="n">
        <v>-74951436</v>
      </c>
    </row>
    <row r="6">
      <c r="A6" s="4" t="inlineStr">
        <is>
          <t>Cash, cash equivalents, and short-term and long-term investments</t>
        </is>
      </c>
      <c r="D6" s="5" t="n">
        <v>2300000</v>
      </c>
      <c r="F6" s="5" t="n">
        <v>2300000</v>
      </c>
      <c r="H6" s="5" t="n">
        <v>800000</v>
      </c>
    </row>
    <row r="7">
      <c r="A7" s="4" t="inlineStr">
        <is>
          <t>Cash received from the issuance of a convertible note offering</t>
        </is>
      </c>
      <c r="C7" s="6" t="n">
        <v>2300000</v>
      </c>
    </row>
    <row r="8">
      <c r="A8" s="4" t="inlineStr">
        <is>
          <t>Cash and cash equivalents</t>
        </is>
      </c>
      <c r="D8" s="6" t="n">
        <v>5251</v>
      </c>
      <c r="F8" s="6" t="n">
        <v>5251</v>
      </c>
      <c r="H8" s="5" t="n">
        <v>5551</v>
      </c>
    </row>
    <row r="9">
      <c r="A9" s="4" t="inlineStr">
        <is>
          <t>Number of dispensaries | item</t>
        </is>
      </c>
      <c r="D9" s="5" t="n">
        <v>3</v>
      </c>
      <c r="F9" s="5" t="n">
        <v>3</v>
      </c>
    </row>
    <row r="10">
      <c r="A10" s="4" t="inlineStr">
        <is>
          <t>Discontinued Operations, Held-for-sale</t>
        </is>
      </c>
    </row>
    <row r="11">
      <c r="A11" s="3" t="inlineStr">
        <is>
          <t>NATURE OF OPERATIONS, HISTORY AND PRESENTATION</t>
        </is>
      </c>
    </row>
    <row r="12">
      <c r="A12" s="4" t="inlineStr">
        <is>
          <t>Cash and cash equivalents</t>
        </is>
      </c>
      <c r="D12" s="6" t="n">
        <v>5251</v>
      </c>
      <c r="F12" s="6" t="n">
        <v>5251</v>
      </c>
      <c r="H12" s="6" t="n">
        <v>5551</v>
      </c>
    </row>
    <row r="13">
      <c r="A13" s="4" t="inlineStr">
        <is>
          <t>Next Big Crop | Discontinued Operations, Held-for-sale</t>
        </is>
      </c>
    </row>
    <row r="14">
      <c r="A14" s="3" t="inlineStr">
        <is>
          <t>NATURE OF OPERATIONS, HISTORY AND PRESENTATION</t>
        </is>
      </c>
    </row>
    <row r="15">
      <c r="A15" s="4" t="inlineStr">
        <is>
          <t>Total of consideration</t>
        </is>
      </c>
      <c r="B15" s="6" t="n">
        <v>150000</v>
      </c>
    </row>
    <row r="16">
      <c r="A16" s="4" t="inlineStr">
        <is>
          <t>Percentage of profits generated</t>
        </is>
      </c>
      <c r="B16" s="4" t="inlineStr">
        <is>
          <t>10.00%</t>
        </is>
      </c>
    </row>
    <row r="17">
      <c r="A17" s="4" t="inlineStr">
        <is>
          <t>Period for percentage of profit</t>
        </is>
      </c>
      <c r="B17" s="4" t="inlineStr">
        <is>
          <t>twelve months</t>
        </is>
      </c>
    </row>
    <row r="18">
      <c r="A18" s="4" t="inlineStr">
        <is>
          <t>SevenFive Farm | Cultivation segment [Member]</t>
        </is>
      </c>
    </row>
    <row r="19">
      <c r="A19" s="3" t="inlineStr">
        <is>
          <t>NATURE OF OPERATIONS, HISTORY AND PRESENTATION</t>
        </is>
      </c>
    </row>
    <row r="20">
      <c r="A20" s="4" t="inlineStr">
        <is>
          <t>Leased space (in sq ft) | ft²</t>
        </is>
      </c>
      <c r="I20" s="5" t="n">
        <v>17000</v>
      </c>
    </row>
    <row r="21">
      <c r="A21" s="4" t="inlineStr">
        <is>
          <t>SevenFive Farm | Cultivation segment [Member] | Revenue Benchmark | Customer Concentration Risk</t>
        </is>
      </c>
    </row>
    <row r="22">
      <c r="A22" s="3" t="inlineStr">
        <is>
          <t>NATURE OF OPERATIONS, HISTORY AND PRESENTATION</t>
        </is>
      </c>
    </row>
    <row r="23">
      <c r="A23" s="4" t="inlineStr">
        <is>
          <t>Concentration risk, percentage</t>
        </is>
      </c>
      <c r="D23" s="4" t="inlineStr">
        <is>
          <t>11.00%</t>
        </is>
      </c>
      <c r="F23" s="4" t="inlineStr">
        <is>
          <t>11.00%</t>
        </is>
      </c>
    </row>
    <row r="24">
      <c r="A24" s="4" t="inlineStr">
        <is>
          <t>Number of customers | customer</t>
        </is>
      </c>
      <c r="D24" s="5" t="n">
        <v>1</v>
      </c>
      <c r="F24"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ACQUISITION - Summary (Details) - Dalton Adventures, LLC - USD ($)</t>
        </is>
      </c>
      <c r="B1" s="2" t="inlineStr">
        <is>
          <t>May 13, 2020</t>
        </is>
      </c>
      <c r="C1" s="2" t="inlineStr">
        <is>
          <t>Dec. 31, 2020</t>
        </is>
      </c>
    </row>
    <row r="2">
      <c r="A2" s="3" t="inlineStr">
        <is>
          <t>BUSINESS ACQUISITION</t>
        </is>
      </c>
    </row>
    <row r="3">
      <c r="A3" s="4" t="inlineStr">
        <is>
          <t>Stock issued in exchange for purchase of assets (in shares)</t>
        </is>
      </c>
      <c r="B3" s="5" t="n">
        <v>8859117</v>
      </c>
    </row>
    <row r="4">
      <c r="A4" s="4" t="inlineStr">
        <is>
          <t>Share price on acquisition date (in dollars per share)</t>
        </is>
      </c>
      <c r="B4" s="8" t="n">
        <v>0.38</v>
      </c>
    </row>
    <row r="5">
      <c r="A5" s="4" t="inlineStr">
        <is>
          <t>Fair value of consideration transferred</t>
        </is>
      </c>
      <c r="B5" s="6" t="n">
        <v>3808951</v>
      </c>
    </row>
    <row r="6">
      <c r="A6" s="4" t="inlineStr">
        <is>
          <t>Percentage of total shares issued for purchase of assets which the Company may be required to repurchase</t>
        </is>
      </c>
      <c r="B6" s="4" t="inlineStr">
        <is>
          <t>25.00%</t>
        </is>
      </c>
    </row>
    <row r="7">
      <c r="A7" s="4" t="inlineStr">
        <is>
          <t>Stock put liability</t>
        </is>
      </c>
      <c r="B7" s="6" t="n">
        <v>442487</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BUSINESS ACQUISITION - Purchase Price Allocation (Details) - USD ($)</t>
        </is>
      </c>
      <c r="B1" s="2" t="inlineStr">
        <is>
          <t>Jun. 30, 2021</t>
        </is>
      </c>
      <c r="C1" s="2" t="inlineStr">
        <is>
          <t>Dec. 31, 2020</t>
        </is>
      </c>
      <c r="D1" s="2" t="inlineStr">
        <is>
          <t>May 13, 2020</t>
        </is>
      </c>
    </row>
    <row r="2">
      <c r="A2" s="3" t="inlineStr">
        <is>
          <t>Preliminary purchase price allocation</t>
        </is>
      </c>
    </row>
    <row r="3">
      <c r="A3" s="4" t="inlineStr">
        <is>
          <t>Goodwill</t>
        </is>
      </c>
      <c r="B3" s="6" t="n">
        <v>2484200</v>
      </c>
      <c r="C3" s="6" t="n">
        <v>2484200</v>
      </c>
    </row>
    <row r="4">
      <c r="A4" s="4" t="inlineStr">
        <is>
          <t>Dalton Adventures, LLC</t>
        </is>
      </c>
    </row>
    <row r="5">
      <c r="A5" s="3" t="inlineStr">
        <is>
          <t>Preliminary purchase price allocation</t>
        </is>
      </c>
    </row>
    <row r="6">
      <c r="A6" s="4" t="inlineStr">
        <is>
          <t>Inventories</t>
        </is>
      </c>
      <c r="D6" s="6" t="n">
        <v>185261</v>
      </c>
    </row>
    <row r="7">
      <c r="A7" s="4" t="inlineStr">
        <is>
          <t>Fixed assets</t>
        </is>
      </c>
      <c r="D7" s="5" t="n">
        <v>89490</v>
      </c>
    </row>
    <row r="8">
      <c r="A8" s="4" t="inlineStr">
        <is>
          <t>Tradename</t>
        </is>
      </c>
      <c r="D8" s="5" t="n">
        <v>1050000</v>
      </c>
    </row>
    <row r="9">
      <c r="A9" s="4" t="inlineStr">
        <is>
          <t>Goodwill</t>
        </is>
      </c>
      <c r="D9" s="5" t="n">
        <v>2484200</v>
      </c>
    </row>
    <row r="10">
      <c r="A10" s="4" t="inlineStr">
        <is>
          <t>Preliminary purchase price</t>
        </is>
      </c>
      <c r="D10" s="6" t="n">
        <v>38089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USINESS ACQUISITION - Pro Forma (Details) - USD ($)</t>
        </is>
      </c>
      <c r="B1" s="2" t="inlineStr">
        <is>
          <t>3 Months Ended</t>
        </is>
      </c>
      <c r="C1" s="2" t="inlineStr">
        <is>
          <t>6 Months Ended</t>
        </is>
      </c>
    </row>
    <row r="2">
      <c r="B2" s="2" t="inlineStr">
        <is>
          <t>Jun. 30, 2020</t>
        </is>
      </c>
      <c r="C2" s="2" t="inlineStr">
        <is>
          <t>Jun. 30, 2020</t>
        </is>
      </c>
    </row>
    <row r="3">
      <c r="A3" s="3" t="inlineStr">
        <is>
          <t>Pro forma effects of the acquisition on the results of operations</t>
        </is>
      </c>
    </row>
    <row r="4">
      <c r="A4" s="4" t="inlineStr">
        <is>
          <t>Total revenues</t>
        </is>
      </c>
      <c r="B4" s="6" t="n">
        <v>860729</v>
      </c>
      <c r="C4" s="6" t="n">
        <v>1525501</v>
      </c>
    </row>
    <row r="5">
      <c r="A5" s="4" t="inlineStr">
        <is>
          <t>Net loss attributable to common stockholders</t>
        </is>
      </c>
      <c r="B5" s="6" t="n">
        <v>-2016845</v>
      </c>
      <c r="C5" s="6" t="n">
        <v>-3875288</v>
      </c>
    </row>
    <row r="6">
      <c r="A6" s="4" t="inlineStr">
        <is>
          <t>Net loss per common share:</t>
        </is>
      </c>
      <c r="B6" s="8" t="n">
        <v>-0.04</v>
      </c>
      <c r="C6" s="8" t="n">
        <v>-0.09</v>
      </c>
    </row>
    <row r="7">
      <c r="A7" s="4" t="inlineStr">
        <is>
          <t>Weighted average number of basic and diluted common shares outstanding</t>
        </is>
      </c>
      <c r="B7" s="5" t="n">
        <v>46013634</v>
      </c>
      <c r="C7" s="5" t="n">
        <v>428411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Jul. 16, 2021</t>
        </is>
      </c>
      <c r="C1" s="2" t="inlineStr">
        <is>
          <t>Jun. 30, 2020</t>
        </is>
      </c>
      <c r="D1" s="2" t="inlineStr">
        <is>
          <t>Jun. 30, 2020</t>
        </is>
      </c>
      <c r="E1" s="2" t="inlineStr">
        <is>
          <t>Jun. 30, 2021</t>
        </is>
      </c>
      <c r="F1" s="2" t="inlineStr">
        <is>
          <t>Dec. 31, 2020</t>
        </is>
      </c>
    </row>
    <row r="2">
      <c r="A2" s="3" t="inlineStr">
        <is>
          <t>DISCONTINUED OPERATIONS</t>
        </is>
      </c>
    </row>
    <row r="3">
      <c r="A3" s="4" t="inlineStr">
        <is>
          <t>Cash and cash equivalents</t>
        </is>
      </c>
      <c r="E3" s="6" t="n">
        <v>5251</v>
      </c>
      <c r="F3" s="6" t="n">
        <v>5551</v>
      </c>
    </row>
    <row r="4">
      <c r="A4" s="4" t="inlineStr">
        <is>
          <t>Discontinued Operations, Held-for-sale</t>
        </is>
      </c>
    </row>
    <row r="5">
      <c r="A5" s="3" t="inlineStr">
        <is>
          <t>DISCONTINUED OPERATIONS</t>
        </is>
      </c>
    </row>
    <row r="6">
      <c r="A6" s="4" t="inlineStr">
        <is>
          <t>Cash and cash equivalents</t>
        </is>
      </c>
      <c r="E6" s="5" t="n">
        <v>5251</v>
      </c>
      <c r="F6" s="5" t="n">
        <v>5551</v>
      </c>
    </row>
    <row r="7">
      <c r="A7" s="4" t="inlineStr">
        <is>
          <t>Accounts payable</t>
        </is>
      </c>
      <c r="E7" s="6" t="n">
        <v>53128</v>
      </c>
      <c r="F7" s="6" t="n">
        <v>54641</v>
      </c>
    </row>
    <row r="8">
      <c r="A8" s="4" t="inlineStr">
        <is>
          <t>Discontinued operations gain (Loss)</t>
        </is>
      </c>
      <c r="C8" s="6" t="n">
        <v>5233</v>
      </c>
      <c r="D8" s="6" t="n">
        <v>-147625</v>
      </c>
    </row>
    <row r="9">
      <c r="A9" s="4" t="inlineStr">
        <is>
          <t>Discontinued Operations, Held-for-sale | Next Big Crop</t>
        </is>
      </c>
    </row>
    <row r="10">
      <c r="A10" s="3" t="inlineStr">
        <is>
          <t>DISCONTINUED OPERATIONS</t>
        </is>
      </c>
    </row>
    <row r="11">
      <c r="A11" s="4" t="inlineStr">
        <is>
          <t>Total of consideration</t>
        </is>
      </c>
      <c r="B11" s="6" t="n">
        <v>150000</v>
      </c>
    </row>
    <row r="12">
      <c r="A12" s="4" t="inlineStr">
        <is>
          <t>Percentage of profits generated</t>
        </is>
      </c>
      <c r="B12" s="4" t="inlineStr">
        <is>
          <t>10.00%</t>
        </is>
      </c>
    </row>
    <row r="13">
      <c r="A13" s="4" t="inlineStr">
        <is>
          <t>Period for percentage of profit</t>
        </is>
      </c>
      <c r="B13" s="4" t="inlineStr">
        <is>
          <t>twelve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t>
        </is>
      </c>
      <c r="B1" s="2" t="inlineStr">
        <is>
          <t>Jun. 30, 2021</t>
        </is>
      </c>
      <c r="C1" s="2" t="inlineStr">
        <is>
          <t>Dec. 31, 2020</t>
        </is>
      </c>
    </row>
    <row r="2">
      <c r="A2" s="3" t="inlineStr">
        <is>
          <t>DISCONTINUED OPERATIONS</t>
        </is>
      </c>
    </row>
    <row r="3">
      <c r="A3" s="4" t="inlineStr">
        <is>
          <t>Cash and cash equivalents</t>
        </is>
      </c>
      <c r="B3" s="6" t="n">
        <v>5251</v>
      </c>
      <c r="C3" s="6" t="n">
        <v>5551</v>
      </c>
    </row>
    <row r="4">
      <c r="A4" s="4" t="inlineStr">
        <is>
          <t>Current assets discontinued operations</t>
        </is>
      </c>
      <c r="B4" s="5" t="n">
        <v>284700</v>
      </c>
      <c r="C4" s="5" t="n">
        <v>712010</v>
      </c>
    </row>
    <row r="5">
      <c r="A5" s="4" t="inlineStr">
        <is>
          <t>Current liabilities discontinued operations</t>
        </is>
      </c>
      <c r="B5" s="5" t="n">
        <v>138461</v>
      </c>
      <c r="C5" s="5" t="n">
        <v>742064</v>
      </c>
    </row>
    <row r="6">
      <c r="A6" s="4" t="inlineStr">
        <is>
          <t>Operations Segment</t>
        </is>
      </c>
    </row>
    <row r="7">
      <c r="A7" s="3" t="inlineStr">
        <is>
          <t>DISCONTINUED OPERATIONS</t>
        </is>
      </c>
    </row>
    <row r="8">
      <c r="A8" s="4" t="inlineStr">
        <is>
          <t>Accounts receivable, net</t>
        </is>
      </c>
      <c r="B8" s="5" t="n">
        <v>262453</v>
      </c>
      <c r="C8" s="5" t="n">
        <v>187185</v>
      </c>
    </row>
    <row r="9">
      <c r="A9" s="4" t="inlineStr">
        <is>
          <t>Prepaid expenses and other current assets</t>
        </is>
      </c>
      <c r="B9" s="5" t="n">
        <v>16996</v>
      </c>
      <c r="C9" s="5" t="n">
        <v>519274</v>
      </c>
    </row>
    <row r="10">
      <c r="A10" s="4" t="inlineStr">
        <is>
          <t>Current assets discontinued operations</t>
        </is>
      </c>
      <c r="B10" s="5" t="n">
        <v>279449</v>
      </c>
      <c r="C10" s="5" t="n">
        <v>706459</v>
      </c>
    </row>
    <row r="11">
      <c r="A11" s="4" t="inlineStr">
        <is>
          <t>Property and equipment, net</t>
        </is>
      </c>
      <c r="B11" s="5" t="n">
        <v>35178</v>
      </c>
      <c r="C11" s="5" t="n">
        <v>43697</v>
      </c>
    </row>
    <row r="12">
      <c r="A12" s="4" t="inlineStr">
        <is>
          <t>Noncurrent assets discontinued operations</t>
        </is>
      </c>
      <c r="B12" s="5" t="n">
        <v>35178</v>
      </c>
      <c r="C12" s="5" t="n">
        <v>43697</v>
      </c>
    </row>
    <row r="13">
      <c r="A13" s="4" t="inlineStr">
        <is>
          <t>Accounts payable and accrued expenses</t>
        </is>
      </c>
      <c r="B13" s="5" t="n">
        <v>34187</v>
      </c>
      <c r="C13" s="5" t="n">
        <v>169492</v>
      </c>
    </row>
    <row r="14">
      <c r="A14" s="4" t="inlineStr">
        <is>
          <t>Customer deposits</t>
        </is>
      </c>
      <c r="B14" s="5" t="n">
        <v>51146</v>
      </c>
      <c r="C14" s="5" t="n">
        <v>517931</v>
      </c>
    </row>
    <row r="15">
      <c r="A15" s="4" t="inlineStr">
        <is>
          <t>Current liabilities discontinued operations</t>
        </is>
      </c>
      <c r="B15" s="6" t="n">
        <v>85333</v>
      </c>
      <c r="C15" s="6" t="n">
        <v>687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the Discontinued Operations (Details) - Operations Segmen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t>
        </is>
      </c>
    </row>
    <row r="4">
      <c r="A4" s="4" t="inlineStr">
        <is>
          <t>Total revenues</t>
        </is>
      </c>
      <c r="B4" s="6" t="n">
        <v>149994</v>
      </c>
      <c r="C4" s="6" t="n">
        <v>1181781</v>
      </c>
      <c r="D4" s="6" t="n">
        <v>1134179</v>
      </c>
      <c r="E4" s="6" t="n">
        <v>2829240</v>
      </c>
    </row>
    <row r="5">
      <c r="A5" s="4" t="inlineStr">
        <is>
          <t>Cost of sales</t>
        </is>
      </c>
      <c r="B5" s="5" t="n">
        <v>286663</v>
      </c>
      <c r="C5" s="5" t="n">
        <v>1030461</v>
      </c>
      <c r="D5" s="5" t="n">
        <v>1127555</v>
      </c>
      <c r="E5" s="5" t="n">
        <v>2454441</v>
      </c>
    </row>
    <row r="6">
      <c r="A6" s="4" t="inlineStr">
        <is>
          <t>Selling, general and administrative</t>
        </is>
      </c>
      <c r="B6" s="5" t="n">
        <v>177947</v>
      </c>
      <c r="C6" s="5" t="n">
        <v>264659</v>
      </c>
      <c r="D6" s="5" t="n">
        <v>329833</v>
      </c>
      <c r="E6" s="5" t="n">
        <v>453357</v>
      </c>
    </row>
    <row r="7">
      <c r="A7" s="4" t="inlineStr">
        <is>
          <t>Professional fees</t>
        </is>
      </c>
      <c r="B7" s="5" t="n">
        <v>4202</v>
      </c>
      <c r="C7" s="5" t="n">
        <v>5670</v>
      </c>
      <c r="D7" s="5" t="n">
        <v>4801</v>
      </c>
      <c r="E7" s="5" t="n">
        <v>5670</v>
      </c>
    </row>
    <row r="8">
      <c r="A8" s="4" t="inlineStr">
        <is>
          <t>Depreciation and amortization</t>
        </is>
      </c>
      <c r="B8" s="5" t="n">
        <v>4259</v>
      </c>
      <c r="C8" s="5" t="n">
        <v>3860</v>
      </c>
      <c r="D8" s="5" t="n">
        <v>8519</v>
      </c>
      <c r="E8" s="5" t="n">
        <v>7669</v>
      </c>
    </row>
    <row r="9">
      <c r="A9" s="4" t="inlineStr">
        <is>
          <t>Total costs and expenses</t>
        </is>
      </c>
      <c r="B9" s="5" t="n">
        <v>473071</v>
      </c>
      <c r="C9" s="5" t="n">
        <v>1304650</v>
      </c>
      <c r="D9" s="5" t="n">
        <v>1470708</v>
      </c>
      <c r="E9" s="5" t="n">
        <v>2921137</v>
      </c>
    </row>
    <row r="10">
      <c r="A10" s="4" t="inlineStr">
        <is>
          <t>Loss from discontinued operations</t>
        </is>
      </c>
      <c r="B10" s="5" t="n">
        <v>-323077</v>
      </c>
      <c r="C10" s="5" t="n">
        <v>-122869</v>
      </c>
      <c r="D10" s="5" t="n">
        <v>-336529</v>
      </c>
      <c r="E10" s="5" t="n">
        <v>-91897</v>
      </c>
    </row>
    <row r="11">
      <c r="A11" s="4" t="inlineStr">
        <is>
          <t>Service revenues</t>
        </is>
      </c>
    </row>
    <row r="12">
      <c r="A12" s="3" t="inlineStr">
        <is>
          <t>DISCONTINUED OPERATIONS</t>
        </is>
      </c>
    </row>
    <row r="13">
      <c r="A13" s="4" t="inlineStr">
        <is>
          <t>Total revenues</t>
        </is>
      </c>
      <c r="B13" s="5" t="n">
        <v>96129</v>
      </c>
      <c r="C13" s="5" t="n">
        <v>54364</v>
      </c>
      <c r="D13" s="5" t="n">
        <v>519878</v>
      </c>
      <c r="E13" s="5" t="n">
        <v>362750</v>
      </c>
    </row>
    <row r="14">
      <c r="A14" s="4" t="inlineStr">
        <is>
          <t>Product revenues</t>
        </is>
      </c>
    </row>
    <row r="15">
      <c r="A15" s="3" t="inlineStr">
        <is>
          <t>DISCONTINUED OPERATIONS</t>
        </is>
      </c>
    </row>
    <row r="16">
      <c r="A16" s="4" t="inlineStr">
        <is>
          <t>Total revenues</t>
        </is>
      </c>
      <c r="B16" s="6" t="n">
        <v>53865</v>
      </c>
      <c r="C16" s="6" t="n">
        <v>1127417</v>
      </c>
      <c r="D16" s="6" t="n">
        <v>614301</v>
      </c>
      <c r="E16" s="6" t="n">
        <v>24664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Related to Discontinued Operations (Details) - USD ($)</t>
        </is>
      </c>
      <c r="B1" s="2" t="inlineStr">
        <is>
          <t>6 Months Ended</t>
        </is>
      </c>
    </row>
    <row r="2">
      <c r="B2" s="2" t="inlineStr">
        <is>
          <t>Jun. 30, 2021</t>
        </is>
      </c>
      <c r="C2" s="2" t="inlineStr">
        <is>
          <t>Jun. 30, 2020</t>
        </is>
      </c>
    </row>
    <row r="3">
      <c r="A3" s="3" t="inlineStr">
        <is>
          <t>DISCONTINUED OPERATIONS</t>
        </is>
      </c>
    </row>
    <row r="4">
      <c r="A4" s="4" t="inlineStr">
        <is>
          <t>Accounts receivable</t>
        </is>
      </c>
      <c r="B4" s="6" t="n">
        <v>-175676</v>
      </c>
      <c r="C4" s="6" t="n">
        <v>-344</v>
      </c>
    </row>
    <row r="5">
      <c r="A5" s="4" t="inlineStr">
        <is>
          <t>Prepaid expenses and other assets</t>
        </is>
      </c>
      <c r="B5" s="5" t="n">
        <v>529224</v>
      </c>
      <c r="C5" s="5" t="n">
        <v>107115</v>
      </c>
    </row>
    <row r="6">
      <c r="A6" s="4" t="inlineStr">
        <is>
          <t>Accounts payable and accrued expenses</t>
        </is>
      </c>
      <c r="B6" s="5" t="n">
        <v>-712362</v>
      </c>
      <c r="C6" s="5" t="n">
        <v>-414877</v>
      </c>
    </row>
    <row r="7">
      <c r="A7" s="4" t="inlineStr">
        <is>
          <t>Operations Segment</t>
        </is>
      </c>
    </row>
    <row r="8">
      <c r="A8" s="3" t="inlineStr">
        <is>
          <t>DISCONTINUED OPERATIONS</t>
        </is>
      </c>
    </row>
    <row r="9">
      <c r="A9" s="4" t="inlineStr">
        <is>
          <t>Accounts receivable</t>
        </is>
      </c>
      <c r="B9" s="5" t="n">
        <v>-75268</v>
      </c>
      <c r="C9" s="5" t="n">
        <v>10350</v>
      </c>
    </row>
    <row r="10">
      <c r="A10" s="4" t="inlineStr">
        <is>
          <t>Prepaid expenses and other assets</t>
        </is>
      </c>
      <c r="B10" s="5" t="n">
        <v>502278</v>
      </c>
      <c r="C10" s="5" t="n">
        <v>100884</v>
      </c>
    </row>
    <row r="11">
      <c r="A11" s="4" t="inlineStr">
        <is>
          <t>Depreciation and amortization</t>
        </is>
      </c>
      <c r="B11" s="5" t="n">
        <v>8519</v>
      </c>
      <c r="C11" s="5" t="n">
        <v>7669</v>
      </c>
    </row>
    <row r="12">
      <c r="A12" s="4" t="inlineStr">
        <is>
          <t>Capital expenditures</t>
        </is>
      </c>
      <c r="C12" s="5" t="n">
        <v>-3011</v>
      </c>
    </row>
    <row r="13">
      <c r="A13" s="4" t="inlineStr">
        <is>
          <t>Accounts payable and accrued expenses</t>
        </is>
      </c>
      <c r="B13" s="5" t="n">
        <v>-135305</v>
      </c>
      <c r="C13" s="5" t="n">
        <v>-6292</v>
      </c>
    </row>
    <row r="14">
      <c r="A14" s="4" t="inlineStr">
        <is>
          <t>Customer deposits</t>
        </is>
      </c>
      <c r="B14" s="6" t="n">
        <v>-466785</v>
      </c>
      <c r="C14" s="6" t="n">
        <v>-223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98608</v>
      </c>
      <c r="C3" s="6" t="n">
        <v>554544</v>
      </c>
      <c r="D3" s="6" t="n">
        <v>1362413</v>
      </c>
      <c r="E3" s="6" t="n">
        <v>571273</v>
      </c>
    </row>
    <row r="4">
      <c r="A4" s="3" t="inlineStr">
        <is>
          <t>Costs and expenses</t>
        </is>
      </c>
    </row>
    <row r="5">
      <c r="A5" s="4" t="inlineStr">
        <is>
          <t>Cost of sales</t>
        </is>
      </c>
      <c r="B5" s="5" t="n">
        <v>511426</v>
      </c>
      <c r="C5" s="5" t="n">
        <v>281243</v>
      </c>
      <c r="D5" s="5" t="n">
        <v>1066631</v>
      </c>
      <c r="E5" s="5" t="n">
        <v>281243</v>
      </c>
    </row>
    <row r="6">
      <c r="A6" s="4" t="inlineStr">
        <is>
          <t>Selling, general and administrative</t>
        </is>
      </c>
      <c r="B6" s="5" t="n">
        <v>582059</v>
      </c>
      <c r="C6" s="5" t="n">
        <v>862029</v>
      </c>
      <c r="D6" s="5" t="n">
        <v>1180750</v>
      </c>
      <c r="E6" s="5" t="n">
        <v>1713265</v>
      </c>
    </row>
    <row r="7">
      <c r="A7" s="4" t="inlineStr">
        <is>
          <t>Stock-based compensation</t>
        </is>
      </c>
      <c r="B7" s="5" t="n">
        <v>-41648</v>
      </c>
      <c r="C7" s="5" t="n">
        <v>434365</v>
      </c>
      <c r="D7" s="5" t="n">
        <v>62284</v>
      </c>
      <c r="E7" s="5" t="n">
        <v>1006939</v>
      </c>
    </row>
    <row r="8">
      <c r="A8" s="4" t="inlineStr">
        <is>
          <t>Professional fees</t>
        </is>
      </c>
      <c r="B8" s="5" t="n">
        <v>353833</v>
      </c>
      <c r="C8" s="5" t="n">
        <v>508991</v>
      </c>
      <c r="D8" s="5" t="n">
        <v>616148</v>
      </c>
      <c r="E8" s="5" t="n">
        <v>1106027</v>
      </c>
    </row>
    <row r="9">
      <c r="A9" s="4" t="inlineStr">
        <is>
          <t>Depreciation and amortization</t>
        </is>
      </c>
      <c r="B9" s="5" t="n">
        <v>72788</v>
      </c>
      <c r="C9" s="5" t="n">
        <v>21097</v>
      </c>
      <c r="D9" s="5" t="n">
        <v>190469</v>
      </c>
      <c r="E9" s="5" t="n">
        <v>49201</v>
      </c>
    </row>
    <row r="10">
      <c r="A10" s="4" t="inlineStr">
        <is>
          <t>Total costs and expenses</t>
        </is>
      </c>
      <c r="B10" s="5" t="n">
        <v>1478458</v>
      </c>
      <c r="C10" s="5" t="n">
        <v>2107725</v>
      </c>
      <c r="D10" s="5" t="n">
        <v>3116282</v>
      </c>
      <c r="E10" s="5" t="n">
        <v>4156675</v>
      </c>
    </row>
    <row r="11">
      <c r="A11" s="4" t="inlineStr">
        <is>
          <t>Operating loss</t>
        </is>
      </c>
      <c r="B11" s="5" t="n">
        <v>-779850</v>
      </c>
      <c r="C11" s="5" t="n">
        <v>-1553181</v>
      </c>
      <c r="D11" s="5" t="n">
        <v>-1753869</v>
      </c>
      <c r="E11" s="5" t="n">
        <v>-3585402</v>
      </c>
    </row>
    <row r="12">
      <c r="A12" s="3" t="inlineStr">
        <is>
          <t>Other expenses (income)</t>
        </is>
      </c>
    </row>
    <row r="13">
      <c r="A13" s="4" t="inlineStr">
        <is>
          <t>Amortization of debt discount and equity issuance costs</t>
        </is>
      </c>
      <c r="B13" s="5" t="n">
        <v>185460</v>
      </c>
      <c r="C13" s="5" t="n">
        <v>72516</v>
      </c>
      <c r="D13" s="5" t="n">
        <v>253790</v>
      </c>
      <c r="E13" s="5" t="n">
        <v>138837</v>
      </c>
    </row>
    <row r="14">
      <c r="A14" s="4" t="inlineStr">
        <is>
          <t>Interest expense</t>
        </is>
      </c>
      <c r="B14" s="5" t="n">
        <v>190627</v>
      </c>
      <c r="C14" s="5" t="n">
        <v>103672</v>
      </c>
      <c r="D14" s="5" t="n">
        <v>293683</v>
      </c>
      <c r="E14" s="5" t="n">
        <v>274720</v>
      </c>
    </row>
    <row r="15">
      <c r="A15" s="4" t="inlineStr">
        <is>
          <t>Loss on extinguishment of debt</t>
        </is>
      </c>
      <c r="C15" s="5" t="n">
        <v>48908</v>
      </c>
      <c r="E15" s="5" t="n">
        <v>1186336</v>
      </c>
    </row>
    <row r="16">
      <c r="A16" s="4" t="inlineStr">
        <is>
          <t>(Gain) loss on derivative liability</t>
        </is>
      </c>
      <c r="B16" s="5" t="n">
        <v>-102761</v>
      </c>
      <c r="C16" s="5" t="n">
        <v>4541</v>
      </c>
      <c r="D16" s="5" t="n">
        <v>1095983</v>
      </c>
      <c r="E16" s="5" t="n">
        <v>-1371079</v>
      </c>
    </row>
    <row r="17">
      <c r="A17" s="4" t="inlineStr">
        <is>
          <t>(Gain) loss on sale of assets</t>
        </is>
      </c>
      <c r="C17" s="5" t="n">
        <v>-82</v>
      </c>
      <c r="D17" s="5" t="n">
        <v>1467</v>
      </c>
      <c r="E17" s="5" t="n">
        <v>-139187</v>
      </c>
    </row>
    <row r="18">
      <c r="A18" s="4" t="inlineStr">
        <is>
          <t>Total other expenses, net</t>
        </is>
      </c>
      <c r="B18" s="5" t="n">
        <v>273326</v>
      </c>
      <c r="C18" s="5" t="n">
        <v>229555</v>
      </c>
      <c r="D18" s="5" t="n">
        <v>1644923</v>
      </c>
      <c r="E18" s="5" t="n">
        <v>89627</v>
      </c>
    </row>
    <row r="19">
      <c r="A19" s="4" t="inlineStr">
        <is>
          <t>Net loss from continuing operations before income taxes</t>
        </is>
      </c>
      <c r="B19" s="5" t="n">
        <v>-1053176</v>
      </c>
      <c r="C19" s="5" t="n">
        <v>-1782736</v>
      </c>
      <c r="D19" s="5" t="n">
        <v>-3398792</v>
      </c>
      <c r="E19" s="5" t="n">
        <v>-3675029</v>
      </c>
    </row>
    <row r="20">
      <c r="A20" s="4" t="inlineStr">
        <is>
          <t>Loss from discontinued operations</t>
        </is>
      </c>
      <c r="B20" s="5" t="n">
        <v>-323077</v>
      </c>
      <c r="C20" s="5" t="n">
        <v>-117636</v>
      </c>
      <c r="D20" s="5" t="n">
        <v>-336529</v>
      </c>
      <c r="E20" s="5" t="n">
        <v>-239522</v>
      </c>
    </row>
    <row r="21">
      <c r="A21" s="4" t="inlineStr">
        <is>
          <t>Loss from operations before income taxes</t>
        </is>
      </c>
      <c r="B21" s="5" t="n">
        <v>-1376253</v>
      </c>
      <c r="C21" s="5" t="n">
        <v>-1900372</v>
      </c>
      <c r="D21" s="5" t="n">
        <v>-3735321</v>
      </c>
      <c r="E21" s="5" t="n">
        <v>-3914551</v>
      </c>
    </row>
    <row r="22">
      <c r="A22" s="4" t="inlineStr">
        <is>
          <t>Provision for income taxes</t>
        </is>
      </c>
      <c r="C22" s="5" t="n">
        <v>40535</v>
      </c>
      <c r="E22" s="5" t="n">
        <v>40535</v>
      </c>
    </row>
    <row r="23">
      <c r="A23" s="4" t="inlineStr">
        <is>
          <t>Net loss</t>
        </is>
      </c>
      <c r="B23" s="5" t="n">
        <v>-1376253</v>
      </c>
      <c r="C23" s="5" t="n">
        <v>-1940907</v>
      </c>
      <c r="D23" s="5" t="n">
        <v>-3735321</v>
      </c>
      <c r="E23" s="5" t="n">
        <v>-3955086</v>
      </c>
    </row>
    <row r="24">
      <c r="A24" s="4" t="inlineStr">
        <is>
          <t>Deemed dividend</t>
        </is>
      </c>
      <c r="C24" s="5" t="n">
        <v>98000</v>
      </c>
      <c r="E24" s="5" t="n">
        <v>98000</v>
      </c>
    </row>
    <row r="25">
      <c r="A25" s="4" t="inlineStr">
        <is>
          <t>Net loss attributable to common stockholders</t>
        </is>
      </c>
      <c r="B25" s="6" t="n">
        <v>-1376253</v>
      </c>
      <c r="C25" s="6" t="n">
        <v>-2038907</v>
      </c>
      <c r="D25" s="6" t="n">
        <v>-3735321</v>
      </c>
      <c r="E25" s="6" t="n">
        <v>-4053086</v>
      </c>
    </row>
    <row r="26">
      <c r="A26" s="3" t="inlineStr">
        <is>
          <t>Per share data - basic and diluted</t>
        </is>
      </c>
    </row>
    <row r="27">
      <c r="A27" s="4" t="inlineStr">
        <is>
          <t>Net loss from continuing operations per share</t>
        </is>
      </c>
      <c r="B27" s="8" t="n">
        <v>-0.02</v>
      </c>
      <c r="C27" s="8" t="n">
        <v>-0.04</v>
      </c>
      <c r="D27" s="8" t="n">
        <v>-0.05</v>
      </c>
      <c r="E27" s="8" t="n">
        <v>-0.09</v>
      </c>
    </row>
    <row r="28">
      <c r="A28" s="4" t="inlineStr">
        <is>
          <t>Net loss from discontinued operations per share</t>
        </is>
      </c>
      <c r="B28" s="5" t="n">
        <v>0</v>
      </c>
      <c r="C28" s="5" t="n">
        <v>0</v>
      </c>
      <c r="D28" s="9" t="n">
        <v>-0.01</v>
      </c>
      <c r="E28" s="5" t="n">
        <v>0</v>
      </c>
    </row>
    <row r="29">
      <c r="A29" s="4" t="inlineStr">
        <is>
          <t>Net loss attributable to common stockholders per share</t>
        </is>
      </c>
      <c r="B29" s="8" t="n">
        <v>-0.02</v>
      </c>
      <c r="C29" s="8" t="n">
        <v>-0.04</v>
      </c>
      <c r="D29" s="8" t="n">
        <v>-0.06</v>
      </c>
      <c r="E29" s="8" t="n">
        <v>-0.09</v>
      </c>
    </row>
    <row r="30">
      <c r="A30" s="4" t="inlineStr">
        <is>
          <t>Weighted average number of common shares outstanding</t>
        </is>
      </c>
      <c r="B30" s="5" t="n">
        <v>62183748</v>
      </c>
      <c r="C30" s="5" t="n">
        <v>46013634</v>
      </c>
      <c r="D30" s="5" t="n">
        <v>61972553</v>
      </c>
      <c r="E30" s="5" t="n">
        <v>42841140</v>
      </c>
    </row>
    <row r="31">
      <c r="A31" s="4" t="inlineStr">
        <is>
          <t>Cultivation sales</t>
        </is>
      </c>
    </row>
    <row r="32">
      <c r="A32" s="4" t="inlineStr">
        <is>
          <t>Revenues</t>
        </is>
      </c>
      <c r="B32" s="6" t="n">
        <v>698608</v>
      </c>
      <c r="C32" s="6" t="n">
        <v>509175</v>
      </c>
      <c r="D32" s="6" t="n">
        <v>1347941</v>
      </c>
      <c r="E32" s="6" t="n">
        <v>509175</v>
      </c>
    </row>
    <row r="33">
      <c r="A33" s="4" t="inlineStr">
        <is>
          <t>Interest</t>
        </is>
      </c>
    </row>
    <row r="34">
      <c r="A34" s="4" t="inlineStr">
        <is>
          <t>Revenues</t>
        </is>
      </c>
      <c r="C34" s="6" t="n">
        <v>45369</v>
      </c>
      <c r="D34" s="6" t="n">
        <v>14472</v>
      </c>
      <c r="E34" s="6" t="n">
        <v>62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Jun. 30, 2021</t>
        </is>
      </c>
      <c r="C1" s="2" t="inlineStr">
        <is>
          <t>Dec. 31, 2020</t>
        </is>
      </c>
    </row>
    <row r="2">
      <c r="A2" s="3" t="inlineStr">
        <is>
          <t>INVENTORIES, NET</t>
        </is>
      </c>
    </row>
    <row r="3">
      <c r="A3" s="4" t="inlineStr">
        <is>
          <t>Raw materials</t>
        </is>
      </c>
      <c r="B3" s="6" t="n">
        <v>47183</v>
      </c>
      <c r="C3" s="6" t="n">
        <v>8137</v>
      </c>
    </row>
    <row r="4">
      <c r="A4" s="4" t="inlineStr">
        <is>
          <t>Work-in-progress and finished goods</t>
        </is>
      </c>
      <c r="B4" s="5" t="n">
        <v>543800</v>
      </c>
      <c r="C4" s="5" t="n">
        <v>363662</v>
      </c>
    </row>
    <row r="5">
      <c r="A5" s="4" t="inlineStr">
        <is>
          <t>Inventories, net</t>
        </is>
      </c>
      <c r="B5" s="6" t="n">
        <v>590983</v>
      </c>
      <c r="C5" s="6" t="n">
        <v>371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7" customWidth="1" min="2" max="2"/>
    <col width="21" customWidth="1" min="3" max="3"/>
    <col width="14" customWidth="1" min="4" max="4"/>
    <col width="14" customWidth="1" min="5" max="5"/>
    <col width="21" customWidth="1" min="6" max="6"/>
  </cols>
  <sheetData>
    <row r="1">
      <c r="A1" s="1" t="inlineStr">
        <is>
          <t>LEASES (Details)</t>
        </is>
      </c>
      <c r="B1" s="2" t="inlineStr">
        <is>
          <t>May 13, 2020USD ($)ft²item</t>
        </is>
      </c>
      <c r="C1" s="2" t="inlineStr">
        <is>
          <t>Dec. 31, 2020USD ($)</t>
        </is>
      </c>
      <c r="D1" s="2" t="inlineStr">
        <is>
          <t>Dec. 31, 2022</t>
        </is>
      </c>
      <c r="E1" s="2" t="inlineStr">
        <is>
          <t>Dec. 31, 2021</t>
        </is>
      </c>
      <c r="F1" s="2" t="inlineStr">
        <is>
          <t>Jun. 30, 2021USD ($)</t>
        </is>
      </c>
    </row>
    <row r="2">
      <c r="A2" s="3" t="inlineStr">
        <is>
          <t>OPERATING LEASE RIGHT-OF-USE ASSET / OPERATING LEASE LIABILITY</t>
        </is>
      </c>
    </row>
    <row r="3">
      <c r="A3" s="4" t="inlineStr">
        <is>
          <t>Right-of-use asset</t>
        </is>
      </c>
      <c r="C3" s="6" t="n">
        <v>1836455</v>
      </c>
      <c r="F3" s="6" t="n">
        <v>1816632</v>
      </c>
    </row>
    <row r="4">
      <c r="A4" s="4" t="inlineStr">
        <is>
          <t>Lease liability</t>
        </is>
      </c>
      <c r="F4" s="5" t="n">
        <v>1871756</v>
      </c>
    </row>
    <row r="5">
      <c r="A5" s="4" t="inlineStr">
        <is>
          <t>Lease, Greenhouse in Boulder, CO</t>
        </is>
      </c>
    </row>
    <row r="6">
      <c r="A6" s="3" t="inlineStr">
        <is>
          <t>OPERATING LEASE RIGHT-OF-USE ASSET / OPERATING LEASE LIABILITY</t>
        </is>
      </c>
    </row>
    <row r="7">
      <c r="A7" s="4" t="inlineStr">
        <is>
          <t>Leased space (in sq ft) | ft²</t>
        </is>
      </c>
      <c r="B7" s="5" t="n">
        <v>17000</v>
      </c>
    </row>
    <row r="8">
      <c r="A8" s="4" t="inlineStr">
        <is>
          <t>Initial term of lease (in years)</t>
        </is>
      </c>
      <c r="B8" s="4" t="inlineStr">
        <is>
          <t>5 years</t>
        </is>
      </c>
    </row>
    <row r="9">
      <c r="A9" s="4" t="inlineStr">
        <is>
          <t>Number of options to renew lease | item</t>
        </is>
      </c>
      <c r="B9" s="5" t="n">
        <v>2</v>
      </c>
    </row>
    <row r="10">
      <c r="A10" s="4" t="inlineStr">
        <is>
          <t>Lease renewal term (in years)</t>
        </is>
      </c>
      <c r="B10" s="4" t="inlineStr">
        <is>
          <t>5 years</t>
        </is>
      </c>
    </row>
    <row r="11">
      <c r="A11" s="4" t="inlineStr">
        <is>
          <t>Monthly lease payments</t>
        </is>
      </c>
      <c r="B11" s="6" t="n">
        <v>30900</v>
      </c>
    </row>
    <row r="12">
      <c r="A12" s="4" t="inlineStr">
        <is>
          <t>Escalation percentage</t>
        </is>
      </c>
      <c r="B12" s="4" t="inlineStr">
        <is>
          <t>1.50%</t>
        </is>
      </c>
    </row>
    <row r="13">
      <c r="A13" s="4" t="inlineStr">
        <is>
          <t>Incremental borrowing rate</t>
        </is>
      </c>
      <c r="B13" s="4" t="inlineStr">
        <is>
          <t>22.80%</t>
        </is>
      </c>
      <c r="C13" s="4" t="inlineStr">
        <is>
          <t>20.00%</t>
        </is>
      </c>
    </row>
    <row r="14">
      <c r="A14" s="4" t="inlineStr">
        <is>
          <t>Increase in right-of-use asset</t>
        </is>
      </c>
      <c r="C14" s="6" t="n">
        <v>246250</v>
      </c>
    </row>
    <row r="15">
      <c r="A15" s="4" t="inlineStr">
        <is>
          <t>Increase in operating lease liability</t>
        </is>
      </c>
      <c r="C15" s="6" t="n">
        <v>246250</v>
      </c>
    </row>
    <row r="16">
      <c r="A16" s="4" t="inlineStr">
        <is>
          <t>Discount rate</t>
        </is>
      </c>
      <c r="B16" s="4" t="inlineStr">
        <is>
          <t>20.00%</t>
        </is>
      </c>
    </row>
    <row r="17">
      <c r="A17" s="4" t="inlineStr">
        <is>
          <t>Borrowing term</t>
        </is>
      </c>
      <c r="B17" s="4" t="inlineStr">
        <is>
          <t>15 years</t>
        </is>
      </c>
    </row>
    <row r="18">
      <c r="A18" s="4" t="inlineStr">
        <is>
          <t>Right-of-use asset</t>
        </is>
      </c>
      <c r="B18" s="6" t="n">
        <v>1877423</v>
      </c>
      <c r="F18" s="5" t="n">
        <v>1816632</v>
      </c>
    </row>
    <row r="19">
      <c r="A19" s="4" t="inlineStr">
        <is>
          <t>Lease liability</t>
        </is>
      </c>
      <c r="B19" s="6" t="n">
        <v>1877423</v>
      </c>
      <c r="F19" s="6" t="n">
        <v>1871756</v>
      </c>
    </row>
    <row r="20">
      <c r="A20" s="4" t="inlineStr">
        <is>
          <t>Lease, Greenhouse in Boulder, CO | Forecast</t>
        </is>
      </c>
    </row>
    <row r="21">
      <c r="A21" s="3" t="inlineStr">
        <is>
          <t>OPERATING LEASE RIGHT-OF-USE ASSET / OPERATING LEASE LIABILITY</t>
        </is>
      </c>
    </row>
    <row r="22">
      <c r="A22" s="4" t="inlineStr">
        <is>
          <t>Percentage of annual escalation</t>
        </is>
      </c>
      <c r="D22" s="4" t="inlineStr">
        <is>
          <t>3.00%</t>
        </is>
      </c>
      <c r="E22"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Remaining Minimum Lease Payments (Details)</t>
        </is>
      </c>
      <c r="B1" s="2" t="inlineStr">
        <is>
          <t>Jun. 30, 2021USD ($)</t>
        </is>
      </c>
    </row>
    <row r="2">
      <c r="A2" s="3" t="inlineStr">
        <is>
          <t>Future remaining minimum lease payments</t>
        </is>
      </c>
    </row>
    <row r="3">
      <c r="A3" s="4" t="inlineStr">
        <is>
          <t>2021 (remaining six months)</t>
        </is>
      </c>
      <c r="B3" s="6" t="n">
        <v>185400</v>
      </c>
    </row>
    <row r="4">
      <c r="A4" s="4" t="inlineStr">
        <is>
          <t>2022</t>
        </is>
      </c>
      <c r="B4" s="5" t="n">
        <v>381924</v>
      </c>
    </row>
    <row r="5">
      <c r="A5" s="4" t="inlineStr">
        <is>
          <t>2023</t>
        </is>
      </c>
      <c r="B5" s="5" t="n">
        <v>387653</v>
      </c>
    </row>
    <row r="6">
      <c r="A6" s="4" t="inlineStr">
        <is>
          <t>2024</t>
        </is>
      </c>
      <c r="B6" s="5" t="n">
        <v>393468</v>
      </c>
    </row>
    <row r="7">
      <c r="A7" s="4" t="inlineStr">
        <is>
          <t>2025</t>
        </is>
      </c>
      <c r="B7" s="5" t="n">
        <v>399370</v>
      </c>
    </row>
    <row r="8">
      <c r="A8" s="4" t="inlineStr">
        <is>
          <t>Thereafter</t>
        </is>
      </c>
      <c r="B8" s="5" t="n">
        <v>4048779</v>
      </c>
    </row>
    <row r="9">
      <c r="A9" s="4" t="inlineStr">
        <is>
          <t>Total</t>
        </is>
      </c>
      <c r="B9" s="5" t="n">
        <v>5796594</v>
      </c>
    </row>
    <row r="10">
      <c r="A10" s="4" t="inlineStr">
        <is>
          <t>Less: Present value adjustment</t>
        </is>
      </c>
      <c r="B10" s="5" t="n">
        <v>-3924838</v>
      </c>
    </row>
    <row r="11">
      <c r="A11" s="4" t="inlineStr">
        <is>
          <t>Operating lease liability</t>
        </is>
      </c>
      <c r="B11" s="6" t="n">
        <v>1871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ACCRUED STOCK PAYABLE (Details) - USD ($)</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RUED STOCK PAYABLE</t>
        </is>
      </c>
    </row>
    <row r="4">
      <c r="A4" s="4" t="inlineStr">
        <is>
          <t>Warrant cashless exercises, Shares</t>
        </is>
      </c>
      <c r="D4" s="5" t="n">
        <v>259415</v>
      </c>
    </row>
    <row r="5">
      <c r="A5" s="4" t="inlineStr">
        <is>
          <t>Common Stock awards</t>
        </is>
      </c>
    </row>
    <row r="6">
      <c r="A6" s="3" t="inlineStr">
        <is>
          <t>ACCRUED STOCK PAYABLE</t>
        </is>
      </c>
    </row>
    <row r="7">
      <c r="A7" s="4" t="inlineStr">
        <is>
          <t>Balance at beginning of the period, Amount</t>
        </is>
      </c>
      <c r="C7" s="6" t="n">
        <v>94861</v>
      </c>
    </row>
    <row r="8">
      <c r="A8" s="4" t="inlineStr">
        <is>
          <t>Balance at beginning of the period, Shares</t>
        </is>
      </c>
      <c r="C8" s="5" t="n">
        <v>359415</v>
      </c>
    </row>
    <row r="9">
      <c r="A9" s="4" t="inlineStr">
        <is>
          <t>Stock issued, Amount</t>
        </is>
      </c>
      <c r="C9" s="6" t="n">
        <v>-33961</v>
      </c>
    </row>
    <row r="10">
      <c r="A10" s="4" t="inlineStr">
        <is>
          <t>Stock issued, Shares</t>
        </is>
      </c>
      <c r="C10" s="5" t="n">
        <v>-259415</v>
      </c>
    </row>
    <row r="11">
      <c r="A11" s="4" t="inlineStr">
        <is>
          <t>Balance at end of the period, Amount</t>
        </is>
      </c>
      <c r="B11" s="6" t="n">
        <v>94861</v>
      </c>
      <c r="C11" s="6" t="n">
        <v>60900</v>
      </c>
      <c r="D11" s="6" t="n">
        <v>94861</v>
      </c>
    </row>
    <row r="12">
      <c r="A12" s="4" t="inlineStr">
        <is>
          <t>Balance at end of the period, Shares</t>
        </is>
      </c>
      <c r="B12" s="5" t="n">
        <v>359415</v>
      </c>
      <c r="C12" s="5" t="n">
        <v>100000</v>
      </c>
      <c r="D12" s="5" t="n">
        <v>359415</v>
      </c>
    </row>
    <row r="13">
      <c r="A13" s="4" t="inlineStr">
        <is>
          <t>2020 A warrants</t>
        </is>
      </c>
    </row>
    <row r="14">
      <c r="A14" s="3" t="inlineStr">
        <is>
          <t>ACCRUED STOCK PAYABLE</t>
        </is>
      </c>
    </row>
    <row r="15">
      <c r="A15" s="4" t="inlineStr">
        <is>
          <t>Cashless exercise of warrants (in shares)</t>
        </is>
      </c>
      <c r="B15" s="5" t="n">
        <v>2822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Schedule of Notes Payable (Details) - USD ($)</t>
        </is>
      </c>
      <c r="B1" s="2" t="inlineStr">
        <is>
          <t>Jun. 30, 2021</t>
        </is>
      </c>
      <c r="C1" s="2" t="inlineStr">
        <is>
          <t>May 31, 2021</t>
        </is>
      </c>
      <c r="D1" s="2" t="inlineStr">
        <is>
          <t>Feb. 08, 2021</t>
        </is>
      </c>
      <c r="E1" s="2" t="inlineStr">
        <is>
          <t>Dec. 31, 2020</t>
        </is>
      </c>
      <c r="F1" s="2" t="inlineStr">
        <is>
          <t>Dec. 23, 2020</t>
        </is>
      </c>
      <c r="G1" s="2" t="inlineStr">
        <is>
          <t>Mar. 31, 2020</t>
        </is>
      </c>
      <c r="H1" s="2" t="inlineStr">
        <is>
          <t>Dec. 31, 2019</t>
        </is>
      </c>
      <c r="I1" s="2" t="inlineStr">
        <is>
          <t>Sep. 30, 2019</t>
        </is>
      </c>
    </row>
    <row r="2">
      <c r="A2" s="3" t="inlineStr">
        <is>
          <t>NOTES PAYABLE</t>
        </is>
      </c>
    </row>
    <row r="3">
      <c r="A3" s="4" t="inlineStr">
        <is>
          <t>Unamortized debt discount</t>
        </is>
      </c>
      <c r="B3" s="6" t="n">
        <v>-2347005</v>
      </c>
      <c r="E3" s="6" t="n">
        <v>-251456</v>
      </c>
    </row>
    <row r="4">
      <c r="A4" s="4" t="inlineStr">
        <is>
          <t>Total</t>
        </is>
      </c>
      <c r="B4" s="5" t="n">
        <v>4552995</v>
      </c>
      <c r="E4" s="5" t="n">
        <v>2888544</v>
      </c>
    </row>
    <row r="5">
      <c r="A5" s="4" t="inlineStr">
        <is>
          <t>Long-term portion</t>
        </is>
      </c>
      <c r="B5" s="5" t="n">
        <v>4552995</v>
      </c>
      <c r="E5" s="5" t="n">
        <v>2888544</v>
      </c>
    </row>
    <row r="6">
      <c r="A6" s="4" t="inlineStr">
        <is>
          <t>10% Notes</t>
        </is>
      </c>
    </row>
    <row r="7">
      <c r="A7" s="3" t="inlineStr">
        <is>
          <t>NOTES PAYABLE</t>
        </is>
      </c>
    </row>
    <row r="8">
      <c r="A8" s="4" t="inlineStr">
        <is>
          <t>Debt carrying amount</t>
        </is>
      </c>
      <c r="B8" s="6" t="n">
        <v>6580000</v>
      </c>
      <c r="E8" s="6" t="n">
        <v>2600000</v>
      </c>
    </row>
    <row r="9">
      <c r="A9" s="4" t="inlineStr">
        <is>
          <t>Interest rate (as a percent)</t>
        </is>
      </c>
      <c r="B9" s="4" t="inlineStr">
        <is>
          <t>10.00%</t>
        </is>
      </c>
      <c r="D9" s="4" t="inlineStr">
        <is>
          <t>10.00%</t>
        </is>
      </c>
      <c r="E9" s="4" t="inlineStr">
        <is>
          <t>10.00%</t>
        </is>
      </c>
      <c r="F9" s="4" t="inlineStr">
        <is>
          <t>10.00%</t>
        </is>
      </c>
      <c r="H9" s="4" t="inlineStr">
        <is>
          <t>10.00%</t>
        </is>
      </c>
    </row>
    <row r="10">
      <c r="A10" s="4" t="inlineStr">
        <is>
          <t>15% Notes</t>
        </is>
      </c>
    </row>
    <row r="11">
      <c r="A11" s="3" t="inlineStr">
        <is>
          <t>NOTES PAYABLE</t>
        </is>
      </c>
    </row>
    <row r="12">
      <c r="A12" s="4" t="inlineStr">
        <is>
          <t>Debt carrying amount</t>
        </is>
      </c>
      <c r="E12" s="6" t="n">
        <v>200000</v>
      </c>
    </row>
    <row r="13">
      <c r="A13" s="4" t="inlineStr">
        <is>
          <t>Interest rate (as a percent)</t>
        </is>
      </c>
      <c r="E13" s="4" t="inlineStr">
        <is>
          <t>15.00%</t>
        </is>
      </c>
      <c r="G13" s="4" t="inlineStr">
        <is>
          <t>15.00%</t>
        </is>
      </c>
      <c r="H13" s="4" t="inlineStr">
        <is>
          <t>15.00%</t>
        </is>
      </c>
      <c r="I13" s="4" t="inlineStr">
        <is>
          <t>12.00%</t>
        </is>
      </c>
    </row>
    <row r="14">
      <c r="A14" s="4" t="inlineStr">
        <is>
          <t>Related party note payable</t>
        </is>
      </c>
    </row>
    <row r="15">
      <c r="A15" s="3" t="inlineStr">
        <is>
          <t>NOTES PAYABLE</t>
        </is>
      </c>
    </row>
    <row r="16">
      <c r="A16" s="4" t="inlineStr">
        <is>
          <t>Debt carrying amount</t>
        </is>
      </c>
      <c r="B16" s="6" t="n">
        <v>320000</v>
      </c>
      <c r="C16" s="6" t="n">
        <v>30000</v>
      </c>
      <c r="E16" s="6" t="n">
        <v>340000</v>
      </c>
      <c r="F16" s="6" t="n">
        <v>3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2020 10% Notes (Details) - USD ($)</t>
        </is>
      </c>
      <c r="B1" s="2" t="inlineStr">
        <is>
          <t>Apr. 20, 2021</t>
        </is>
      </c>
      <c r="C1" s="2" t="inlineStr">
        <is>
          <t>Feb. 08, 2021</t>
        </is>
      </c>
      <c r="D1" s="2" t="inlineStr">
        <is>
          <t>Dec. 31, 2020</t>
        </is>
      </c>
      <c r="E1" s="2" t="inlineStr">
        <is>
          <t>Mar. 31, 2020</t>
        </is>
      </c>
      <c r="F1" s="2" t="inlineStr">
        <is>
          <t>Jun. 30, 2021</t>
        </is>
      </c>
      <c r="G1" s="2" t="inlineStr">
        <is>
          <t>Jun. 30, 2020</t>
        </is>
      </c>
      <c r="H1" s="2" t="inlineStr">
        <is>
          <t>Mar. 31, 2020</t>
        </is>
      </c>
      <c r="I1" s="2" t="inlineStr">
        <is>
          <t>Jun. 30, 2021</t>
        </is>
      </c>
      <c r="J1" s="2" t="inlineStr">
        <is>
          <t>Jun. 30, 2020</t>
        </is>
      </c>
      <c r="K1" s="2" t="inlineStr">
        <is>
          <t>Dec. 31, 2019</t>
        </is>
      </c>
      <c r="L1" s="2" t="inlineStr">
        <is>
          <t>Dec. 23, 2020</t>
        </is>
      </c>
      <c r="M1" s="2" t="inlineStr">
        <is>
          <t>Sep. 30, 2019</t>
        </is>
      </c>
    </row>
    <row r="2">
      <c r="A2" s="3" t="inlineStr">
        <is>
          <t>Debt Instrument [Line Items]</t>
        </is>
      </c>
    </row>
    <row r="3">
      <c r="A3" s="4" t="inlineStr">
        <is>
          <t>Exercise price of warrants</t>
        </is>
      </c>
      <c r="E3" s="6" t="n">
        <v>1</v>
      </c>
      <c r="H3" s="6" t="n">
        <v>1</v>
      </c>
    </row>
    <row r="4">
      <c r="A4" s="4" t="inlineStr">
        <is>
          <t>Additional paid-in capital</t>
        </is>
      </c>
      <c r="D4" s="6" t="n">
        <v>75891414</v>
      </c>
      <c r="F4" s="6" t="n">
        <v>80140373</v>
      </c>
      <c r="I4" s="6" t="n">
        <v>80140373</v>
      </c>
    </row>
    <row r="5">
      <c r="A5" s="4" t="inlineStr">
        <is>
          <t>Beneficial conversion feature</t>
        </is>
      </c>
      <c r="I5" s="6" t="n">
        <v>1110039</v>
      </c>
      <c r="J5" s="6" t="n">
        <v>233500</v>
      </c>
    </row>
    <row r="6">
      <c r="A6" s="4" t="inlineStr">
        <is>
          <t>Common stock, par value</t>
        </is>
      </c>
      <c r="D6" s="7" t="n">
        <v>0.001</v>
      </c>
      <c r="F6" s="7" t="n">
        <v>0.001</v>
      </c>
      <c r="I6" s="7" t="n">
        <v>0.001</v>
      </c>
    </row>
    <row r="7">
      <c r="A7" s="4" t="inlineStr">
        <is>
          <t>10% Warrants</t>
        </is>
      </c>
    </row>
    <row r="8">
      <c r="A8" s="3" t="inlineStr">
        <is>
          <t>Debt Instrument [Line Items]</t>
        </is>
      </c>
    </row>
    <row r="9">
      <c r="A9" s="4" t="inlineStr">
        <is>
          <t>Percentage of aggregate principal amount coverage</t>
        </is>
      </c>
      <c r="C9" s="4" t="inlineStr">
        <is>
          <t>20.00%</t>
        </is>
      </c>
      <c r="D9" s="4" t="inlineStr">
        <is>
          <t>20.00%</t>
        </is>
      </c>
    </row>
    <row r="10">
      <c r="A10" s="4" t="inlineStr">
        <is>
          <t>Exercise price of warrants</t>
        </is>
      </c>
      <c r="B10" s="8" t="n">
        <v>0.5600000000000001</v>
      </c>
      <c r="C10" s="8" t="n">
        <v>0.5600000000000001</v>
      </c>
      <c r="D10" s="8" t="n">
        <v>0.5600000000000001</v>
      </c>
    </row>
    <row r="11">
      <c r="A11" s="4" t="inlineStr">
        <is>
          <t>Interest rate (as a percent)</t>
        </is>
      </c>
      <c r="B11" s="4" t="inlineStr">
        <is>
          <t>10.00%</t>
        </is>
      </c>
      <c r="C11" s="4" t="inlineStr">
        <is>
          <t>10.00%</t>
        </is>
      </c>
      <c r="D11" s="4" t="inlineStr">
        <is>
          <t>10.00%</t>
        </is>
      </c>
      <c r="F11" s="4" t="inlineStr">
        <is>
          <t>10.00%</t>
        </is>
      </c>
      <c r="I11" s="4" t="inlineStr">
        <is>
          <t>10.00%</t>
        </is>
      </c>
    </row>
    <row r="12">
      <c r="A12" s="4" t="inlineStr">
        <is>
          <t>Additional paid-in capital</t>
        </is>
      </c>
      <c r="B12" s="6" t="n">
        <v>810000</v>
      </c>
    </row>
    <row r="13">
      <c r="A13" s="4" t="inlineStr">
        <is>
          <t>10% Notes</t>
        </is>
      </c>
    </row>
    <row r="14">
      <c r="A14" s="3" t="inlineStr">
        <is>
          <t>Debt Instrument [Line Items]</t>
        </is>
      </c>
    </row>
    <row r="15">
      <c r="A15" s="4" t="inlineStr">
        <is>
          <t>Aggregate principal amount</t>
        </is>
      </c>
      <c r="D15" s="6" t="n">
        <v>2940000</v>
      </c>
    </row>
    <row r="16">
      <c r="A16" s="4" t="inlineStr">
        <is>
          <t>Stock issued</t>
        </is>
      </c>
      <c r="D16" s="5" t="n">
        <v>1050011</v>
      </c>
    </row>
    <row r="17">
      <c r="A17" s="4" t="inlineStr">
        <is>
          <t>Interest rate (as a percent)</t>
        </is>
      </c>
      <c r="C17" s="4" t="inlineStr">
        <is>
          <t>10.00%</t>
        </is>
      </c>
      <c r="D17" s="4" t="inlineStr">
        <is>
          <t>10.00%</t>
        </is>
      </c>
      <c r="F17" s="4" t="inlineStr">
        <is>
          <t>10.00%</t>
        </is>
      </c>
      <c r="I17" s="4" t="inlineStr">
        <is>
          <t>10.00%</t>
        </is>
      </c>
      <c r="K17" s="4" t="inlineStr">
        <is>
          <t>10.00%</t>
        </is>
      </c>
      <c r="L17" s="4" t="inlineStr">
        <is>
          <t>10.00%</t>
        </is>
      </c>
    </row>
    <row r="18">
      <c r="A18" s="4" t="inlineStr">
        <is>
          <t>Amortization of debt discount</t>
        </is>
      </c>
      <c r="F18" s="6" t="n">
        <v>21630</v>
      </c>
      <c r="G18" s="6" t="n">
        <v>0</v>
      </c>
      <c r="I18" s="6" t="n">
        <v>43023</v>
      </c>
      <c r="J18" s="5" t="n">
        <v>0</v>
      </c>
    </row>
    <row r="19">
      <c r="A19" s="4" t="inlineStr">
        <is>
          <t>Beneficial conversion feature</t>
        </is>
      </c>
      <c r="D19" s="6" t="n">
        <v>0</v>
      </c>
    </row>
    <row r="20">
      <c r="A20" s="4" t="inlineStr">
        <is>
          <t>10% Notes 2021</t>
        </is>
      </c>
    </row>
    <row r="21">
      <c r="A21" s="3" t="inlineStr">
        <is>
          <t>Debt Instrument [Line Items]</t>
        </is>
      </c>
    </row>
    <row r="22">
      <c r="A22" s="4" t="inlineStr">
        <is>
          <t>Aggregate principal amount</t>
        </is>
      </c>
      <c r="C22" s="6" t="n">
        <v>1660000</v>
      </c>
    </row>
    <row r="23">
      <c r="A23" s="4" t="inlineStr">
        <is>
          <t>Stock issued</t>
        </is>
      </c>
      <c r="C23" s="5" t="n">
        <v>592858</v>
      </c>
    </row>
    <row r="24">
      <c r="A24" s="4" t="inlineStr">
        <is>
          <t>Interest rate (as a percent)</t>
        </is>
      </c>
      <c r="C24" s="4" t="inlineStr">
        <is>
          <t>10.00%</t>
        </is>
      </c>
    </row>
    <row r="25">
      <c r="A25" s="4" t="inlineStr">
        <is>
          <t>Conversion price (in dollars per share)</t>
        </is>
      </c>
      <c r="C25" s="8" t="n">
        <v>0.66</v>
      </c>
    </row>
    <row r="26">
      <c r="A26" s="4" t="inlineStr">
        <is>
          <t>Debt conversion commitment price (in dollars per share)</t>
        </is>
      </c>
      <c r="C26" s="9" t="n">
        <v>0.9</v>
      </c>
    </row>
    <row r="27">
      <c r="A27" s="4" t="inlineStr">
        <is>
          <t>Amortization of debt discount</t>
        </is>
      </c>
      <c r="F27" s="5" t="n">
        <v>70377</v>
      </c>
      <c r="G27" s="5" t="n">
        <v>0</v>
      </c>
      <c r="I27" s="5" t="n">
        <v>109818</v>
      </c>
      <c r="J27" s="5" t="n">
        <v>0</v>
      </c>
    </row>
    <row r="28">
      <c r="A28" s="4" t="inlineStr">
        <is>
          <t>Common stock, par value</t>
        </is>
      </c>
      <c r="C28" s="7" t="n">
        <v>0.001</v>
      </c>
    </row>
    <row r="29">
      <c r="A29" s="4" t="inlineStr">
        <is>
          <t>10% Notes April 2021</t>
        </is>
      </c>
    </row>
    <row r="30">
      <c r="A30" s="3" t="inlineStr">
        <is>
          <t>Debt Instrument [Line Items]</t>
        </is>
      </c>
    </row>
    <row r="31">
      <c r="A31" s="4" t="inlineStr">
        <is>
          <t>Aggregate principal amount</t>
        </is>
      </c>
      <c r="B31" s="6" t="n">
        <v>2300000</v>
      </c>
    </row>
    <row r="32">
      <c r="A32" s="4" t="inlineStr">
        <is>
          <t>Percentage of aggregate principal amount coverage</t>
        </is>
      </c>
      <c r="B32" s="4" t="inlineStr">
        <is>
          <t>20.00%</t>
        </is>
      </c>
    </row>
    <row r="33">
      <c r="A33" s="4" t="inlineStr">
        <is>
          <t>Exercise price of warrants</t>
        </is>
      </c>
      <c r="B33" s="8" t="n">
        <v>0.5600000000000001</v>
      </c>
    </row>
    <row r="34">
      <c r="A34" s="4" t="inlineStr">
        <is>
          <t>Interest rate (as a percent)</t>
        </is>
      </c>
      <c r="B34" s="4" t="inlineStr">
        <is>
          <t>10.00%</t>
        </is>
      </c>
    </row>
    <row r="35">
      <c r="A35" s="4" t="inlineStr">
        <is>
          <t>Conversion price (in dollars per share)</t>
        </is>
      </c>
      <c r="B35" s="8" t="n">
        <v>0.49</v>
      </c>
    </row>
    <row r="36">
      <c r="A36" s="4" t="inlineStr">
        <is>
          <t>Debt conversion commitment price (in dollars per share)</t>
        </is>
      </c>
      <c r="B36" s="8" t="n">
        <v>0.83</v>
      </c>
    </row>
    <row r="37">
      <c r="A37" s="4" t="inlineStr">
        <is>
          <t>Amortization of debt discount</t>
        </is>
      </c>
      <c r="F37" s="5" t="n">
        <v>100949</v>
      </c>
      <c r="G37" s="5" t="n">
        <v>0</v>
      </c>
      <c r="I37" s="5" t="n">
        <v>100949</v>
      </c>
      <c r="J37" s="5" t="n">
        <v>0</v>
      </c>
    </row>
    <row r="38">
      <c r="A38" s="4" t="inlineStr">
        <is>
          <t>Convertible note offering amount</t>
        </is>
      </c>
      <c r="B38" s="6" t="n">
        <v>4600000</v>
      </c>
    </row>
    <row r="39">
      <c r="A39" s="4" t="inlineStr">
        <is>
          <t>Number of lead investor</t>
        </is>
      </c>
      <c r="B39" s="5" t="n">
        <v>1</v>
      </c>
    </row>
    <row r="40">
      <c r="A40" s="4" t="inlineStr">
        <is>
          <t>Aggregate principal amount invested</t>
        </is>
      </c>
      <c r="B40" s="4" t="inlineStr">
        <is>
          <t>35.50%</t>
        </is>
      </c>
    </row>
    <row r="41">
      <c r="A41" s="4" t="inlineStr">
        <is>
          <t>10% Investors</t>
        </is>
      </c>
    </row>
    <row r="42">
      <c r="A42" s="3" t="inlineStr">
        <is>
          <t>Debt Instrument [Line Items]</t>
        </is>
      </c>
    </row>
    <row r="43">
      <c r="A43" s="4" t="inlineStr">
        <is>
          <t>Proceeds from debt</t>
        </is>
      </c>
      <c r="D43" s="6" t="n">
        <v>1940000</v>
      </c>
    </row>
    <row r="44">
      <c r="A44" s="4" t="inlineStr">
        <is>
          <t>Interest rate (as a percent)</t>
        </is>
      </c>
      <c r="B44" s="4" t="inlineStr">
        <is>
          <t>10.00%</t>
        </is>
      </c>
      <c r="C44" s="4" t="inlineStr">
        <is>
          <t>10.00%</t>
        </is>
      </c>
      <c r="D44" s="4" t="inlineStr">
        <is>
          <t>10.00%</t>
        </is>
      </c>
    </row>
    <row r="45">
      <c r="A45" s="4" t="inlineStr">
        <is>
          <t>Conversion price trigger (as a percent)</t>
        </is>
      </c>
      <c r="B45" s="4" t="inlineStr">
        <is>
          <t>80.00%</t>
        </is>
      </c>
      <c r="C45" s="4" t="inlineStr">
        <is>
          <t>80.00%</t>
        </is>
      </c>
      <c r="D45" s="4" t="inlineStr">
        <is>
          <t>80.00%</t>
        </is>
      </c>
    </row>
    <row r="46">
      <c r="A46" s="4" t="inlineStr">
        <is>
          <t>10% Investors | Minimum</t>
        </is>
      </c>
    </row>
    <row r="47">
      <c r="A47" s="3" t="inlineStr">
        <is>
          <t>Debt Instrument [Line Items]</t>
        </is>
      </c>
    </row>
    <row r="48">
      <c r="A48" s="4" t="inlineStr">
        <is>
          <t>Conversion price (in dollars per share)</t>
        </is>
      </c>
      <c r="B48" s="8" t="n">
        <v>0.65</v>
      </c>
      <c r="C48" s="8" t="n">
        <v>0.65</v>
      </c>
      <c r="D48" s="8" t="n">
        <v>0.65</v>
      </c>
    </row>
    <row r="49">
      <c r="A49" s="4" t="inlineStr">
        <is>
          <t>10% Investors | Maximum</t>
        </is>
      </c>
    </row>
    <row r="50">
      <c r="A50" s="3" t="inlineStr">
        <is>
          <t>Debt Instrument [Line Items]</t>
        </is>
      </c>
    </row>
    <row r="51">
      <c r="A51" s="4" t="inlineStr">
        <is>
          <t>Percentage of aggregate principal amount coverage</t>
        </is>
      </c>
      <c r="B51" s="4" t="inlineStr">
        <is>
          <t>50.00%</t>
        </is>
      </c>
      <c r="C51" s="4" t="inlineStr">
        <is>
          <t>50.00%</t>
        </is>
      </c>
      <c r="D51" s="4" t="inlineStr">
        <is>
          <t>50.00%</t>
        </is>
      </c>
    </row>
    <row r="52">
      <c r="A52" s="4" t="inlineStr">
        <is>
          <t>Conversion price (in dollars per share)</t>
        </is>
      </c>
      <c r="B52" s="6" t="n">
        <v>1</v>
      </c>
      <c r="C52" s="6" t="n">
        <v>1</v>
      </c>
      <c r="D52" s="6" t="n">
        <v>1</v>
      </c>
    </row>
    <row r="53">
      <c r="A53" s="4" t="inlineStr">
        <is>
          <t>15% Notes</t>
        </is>
      </c>
    </row>
    <row r="54">
      <c r="A54" s="3" t="inlineStr">
        <is>
          <t>Debt Instrument [Line Items]</t>
        </is>
      </c>
    </row>
    <row r="55">
      <c r="A55" s="4" t="inlineStr">
        <is>
          <t>Aggregate principal amount</t>
        </is>
      </c>
      <c r="E55" s="6" t="n">
        <v>2031000</v>
      </c>
      <c r="H55" s="6" t="n">
        <v>2031000</v>
      </c>
      <c r="K55" s="6" t="n">
        <v>300000</v>
      </c>
    </row>
    <row r="56">
      <c r="A56" s="4" t="inlineStr">
        <is>
          <t>Proceeds from debt</t>
        </is>
      </c>
      <c r="E56" s="6" t="n">
        <v>525000</v>
      </c>
      <c r="H56" s="6" t="n">
        <v>525000</v>
      </c>
      <c r="K56" s="6" t="n">
        <v>300000</v>
      </c>
    </row>
    <row r="57">
      <c r="A57" s="4" t="inlineStr">
        <is>
          <t>Aggregate indebtedness amount</t>
        </is>
      </c>
      <c r="D57" s="6" t="n">
        <v>1000000</v>
      </c>
    </row>
    <row r="58">
      <c r="A58" s="4" t="inlineStr">
        <is>
          <t>Interest rate (as a percent)</t>
        </is>
      </c>
      <c r="D58" s="4" t="inlineStr">
        <is>
          <t>15.00%</t>
        </is>
      </c>
      <c r="E58" s="4" t="inlineStr">
        <is>
          <t>15.00%</t>
        </is>
      </c>
      <c r="H58" s="4" t="inlineStr">
        <is>
          <t>15.00%</t>
        </is>
      </c>
      <c r="K58" s="4" t="inlineStr">
        <is>
          <t>15.00%</t>
        </is>
      </c>
      <c r="M58" s="4" t="inlineStr">
        <is>
          <t>12.00%</t>
        </is>
      </c>
    </row>
    <row r="59">
      <c r="A59" s="4" t="inlineStr">
        <is>
          <t>Amortization of debt discount</t>
        </is>
      </c>
      <c r="F59" s="6" t="n">
        <v>0</v>
      </c>
      <c r="G59" s="6" t="n">
        <v>72516</v>
      </c>
      <c r="I59" s="6" t="n">
        <v>0</v>
      </c>
      <c r="J59" s="6" t="n">
        <v>138837</v>
      </c>
    </row>
    <row r="60">
      <c r="A60" s="4" t="inlineStr">
        <is>
          <t>Debt discount | 10% Warrants</t>
        </is>
      </c>
    </row>
    <row r="61">
      <c r="A61" s="3" t="inlineStr">
        <is>
          <t>Debt Instrument [Line Items]</t>
        </is>
      </c>
    </row>
    <row r="62">
      <c r="A62" s="4" t="inlineStr">
        <is>
          <t>Additional paid-in capital</t>
        </is>
      </c>
      <c r="C62" s="6" t="n">
        <v>429300</v>
      </c>
      <c r="D62" s="6" t="n">
        <v>254400</v>
      </c>
    </row>
    <row r="63">
      <c r="A63" s="4" t="inlineStr">
        <is>
          <t>Debt discount | 10% Notes 2021</t>
        </is>
      </c>
    </row>
    <row r="64">
      <c r="A64" s="3" t="inlineStr">
        <is>
          <t>Debt Instrument [Line Items]</t>
        </is>
      </c>
    </row>
    <row r="65">
      <c r="A65" s="4" t="inlineStr">
        <is>
          <t>Additional paid-in capital</t>
        </is>
      </c>
      <c r="C65" s="6" t="n">
        <v>417539</v>
      </c>
    </row>
    <row r="66">
      <c r="A66" s="4" t="inlineStr">
        <is>
          <t>Debt discount | 10% Notes April 2021</t>
        </is>
      </c>
    </row>
    <row r="67">
      <c r="A67" s="3" t="inlineStr">
        <is>
          <t>Debt Instrument [Line Items]</t>
        </is>
      </c>
    </row>
    <row r="68">
      <c r="A68" s="4" t="inlineStr">
        <is>
          <t>Additional paid-in capital</t>
        </is>
      </c>
      <c r="B68" s="6" t="n">
        <v>692500</v>
      </c>
    </row>
    <row r="69">
      <c r="A69" s="4" t="inlineStr">
        <is>
          <t>Extinguishment of debt | 10% Warrants</t>
        </is>
      </c>
    </row>
    <row r="70">
      <c r="A70" s="3" t="inlineStr">
        <is>
          <t>Debt Instrument [Line Items]</t>
        </is>
      </c>
    </row>
    <row r="71">
      <c r="A71" s="4" t="inlineStr">
        <is>
          <t>Additional paid-in capital</t>
        </is>
      </c>
      <c r="D71" s="5" t="n">
        <v>131000</v>
      </c>
    </row>
    <row r="72">
      <c r="A72" s="4" t="inlineStr">
        <is>
          <t>Extinguishment of debt | 15% Notes</t>
        </is>
      </c>
    </row>
    <row r="73">
      <c r="A73" s="3" t="inlineStr">
        <is>
          <t>Debt Instrument [Line Items]</t>
        </is>
      </c>
    </row>
    <row r="74">
      <c r="A74" s="4" t="inlineStr">
        <is>
          <t>Additional paid-in capital</t>
        </is>
      </c>
      <c r="D74" s="6" t="n">
        <v>668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9" customWidth="1" min="1" max="1"/>
    <col width="21" customWidth="1" min="2" max="2"/>
    <col width="54" customWidth="1" min="3" max="3"/>
    <col width="27" customWidth="1" min="4" max="4"/>
    <col width="21" customWidth="1" min="5" max="5"/>
    <col width="31" customWidth="1" min="6" max="6"/>
    <col width="37" customWidth="1" min="7" max="7"/>
    <col width="27" customWidth="1" min="8" max="8"/>
    <col width="21" customWidth="1" min="9" max="9"/>
    <col width="27" customWidth="1" min="10" max="10"/>
    <col width="21" customWidth="1" min="11" max="11"/>
    <col width="14" customWidth="1" min="12" max="12"/>
    <col width="14" customWidth="1" min="13" max="13"/>
    <col width="14" customWidth="1" min="14" max="14"/>
  </cols>
  <sheetData>
    <row r="1">
      <c r="A1" s="1" t="inlineStr">
        <is>
          <t>NOTES PAYABLE - 15% Notes (Details)</t>
        </is>
      </c>
      <c r="B1" s="2" t="inlineStr">
        <is>
          <t>1 Months Ended</t>
        </is>
      </c>
      <c r="C1" s="2" t="inlineStr">
        <is>
          <t>2 Months Ended</t>
        </is>
      </c>
      <c r="D1" s="2" t="inlineStr">
        <is>
          <t>3 Months Ended</t>
        </is>
      </c>
      <c r="H1" s="2" t="inlineStr">
        <is>
          <t>6 Months Ended</t>
        </is>
      </c>
      <c r="J1" s="2" t="inlineStr">
        <is>
          <t>12 Months Ended</t>
        </is>
      </c>
    </row>
    <row r="2">
      <c r="B2" s="2" t="inlineStr">
        <is>
          <t>Dec. 31, 2020USD ($)</t>
        </is>
      </c>
      <c r="C2" s="2" t="inlineStr">
        <is>
          <t>Mar. 31, 2020USD ($)EquityInstruments$ / sharesshares</t>
        </is>
      </c>
      <c r="D2" s="2" t="inlineStr">
        <is>
          <t>Jun. 30, 2021USD ($)shares</t>
        </is>
      </c>
      <c r="E2" s="2" t="inlineStr">
        <is>
          <t>Mar. 31, 2021USD ($)</t>
        </is>
      </c>
      <c r="F2" s="2" t="inlineStr">
        <is>
          <t>Jun. 30, 2020USD ($)$ / shares</t>
        </is>
      </c>
      <c r="G2" s="2" t="inlineStr">
        <is>
          <t>Mar. 31, 2020USD ($)$ / sharesshares</t>
        </is>
      </c>
      <c r="H2" s="2" t="inlineStr">
        <is>
          <t>Jun. 30, 2021USD ($)shares</t>
        </is>
      </c>
      <c r="I2" s="2" t="inlineStr">
        <is>
          <t>Jun. 30, 2020USD ($)</t>
        </is>
      </c>
      <c r="J2" s="2" t="inlineStr">
        <is>
          <t>Dec. 31, 2020USD ($)shares</t>
        </is>
      </c>
      <c r="K2" s="2" t="inlineStr">
        <is>
          <t>Dec. 31, 2019USD ($)</t>
        </is>
      </c>
      <c r="L2" s="2" t="inlineStr">
        <is>
          <t>Feb. 08, 2021</t>
        </is>
      </c>
      <c r="M2" s="2" t="inlineStr">
        <is>
          <t>Dec. 23, 2020</t>
        </is>
      </c>
      <c r="N2" s="2" t="inlineStr">
        <is>
          <t>Sep. 30, 2019</t>
        </is>
      </c>
    </row>
    <row r="3">
      <c r="A3" s="3" t="inlineStr">
        <is>
          <t>NOTES PAYABLE</t>
        </is>
      </c>
    </row>
    <row r="4">
      <c r="A4" s="4" t="inlineStr">
        <is>
          <t>Repayment of notes</t>
        </is>
      </c>
      <c r="H4" s="6" t="n">
        <v>200000</v>
      </c>
      <c r="I4" s="6" t="n">
        <v>975000</v>
      </c>
    </row>
    <row r="5">
      <c r="A5" s="4" t="inlineStr">
        <is>
          <t>Exercise price of warrants | $ / shares</t>
        </is>
      </c>
      <c r="C5" s="6" t="n">
        <v>1</v>
      </c>
      <c r="G5" s="6" t="n">
        <v>1</v>
      </c>
    </row>
    <row r="6">
      <c r="A6" s="4" t="inlineStr">
        <is>
          <t>Number of shares issued by each warrant | shares</t>
        </is>
      </c>
      <c r="C6" s="5" t="n">
        <v>1</v>
      </c>
      <c r="G6" s="5" t="n">
        <v>1</v>
      </c>
    </row>
    <row r="7">
      <c r="A7" s="4" t="inlineStr">
        <is>
          <t>Debt principal amount converted</t>
        </is>
      </c>
      <c r="I7" s="5" t="n">
        <v>957056</v>
      </c>
    </row>
    <row r="8">
      <c r="A8" s="4" t="inlineStr">
        <is>
          <t>Additional paid-in capital</t>
        </is>
      </c>
      <c r="B8" s="6" t="n">
        <v>75891414</v>
      </c>
      <c r="D8" s="6" t="n">
        <v>80140373</v>
      </c>
      <c r="H8" s="5" t="n">
        <v>80140373</v>
      </c>
      <c r="J8" s="6" t="n">
        <v>75891414</v>
      </c>
    </row>
    <row r="9">
      <c r="A9" s="4" t="inlineStr">
        <is>
          <t>Deemed dividend</t>
        </is>
      </c>
      <c r="F9" s="6" t="n">
        <v>98000</v>
      </c>
      <c r="I9" s="5" t="n">
        <v>98000</v>
      </c>
    </row>
    <row r="10">
      <c r="A10" s="4" t="inlineStr">
        <is>
          <t>Warrant cashless exercises, Shares | shares</t>
        </is>
      </c>
      <c r="J10" s="5" t="n">
        <v>259415</v>
      </c>
    </row>
    <row r="11">
      <c r="A11" s="4" t="inlineStr">
        <is>
          <t>15% Notes</t>
        </is>
      </c>
    </row>
    <row r="12">
      <c r="A12" s="3" t="inlineStr">
        <is>
          <t>NOTES PAYABLE</t>
        </is>
      </c>
    </row>
    <row r="13">
      <c r="A13" s="4" t="inlineStr">
        <is>
          <t>Aggregate principal amount</t>
        </is>
      </c>
      <c r="C13" s="6" t="n">
        <v>2031000</v>
      </c>
      <c r="G13" s="6" t="n">
        <v>2031000</v>
      </c>
      <c r="K13" s="6" t="n">
        <v>300000</v>
      </c>
    </row>
    <row r="14">
      <c r="A14" s="4" t="inlineStr">
        <is>
          <t>Interest rate (as a percent)</t>
        </is>
      </c>
      <c r="B14" s="4" t="inlineStr">
        <is>
          <t>15.00%</t>
        </is>
      </c>
      <c r="C14" s="4" t="inlineStr">
        <is>
          <t>15.00%</t>
        </is>
      </c>
      <c r="G14" s="4" t="inlineStr">
        <is>
          <t>15.00%</t>
        </is>
      </c>
      <c r="J14" s="4" t="inlineStr">
        <is>
          <t>15.00%</t>
        </is>
      </c>
      <c r="K14" s="4" t="inlineStr">
        <is>
          <t>15.00%</t>
        </is>
      </c>
      <c r="N14" s="4" t="inlineStr">
        <is>
          <t>12.00%</t>
        </is>
      </c>
    </row>
    <row r="15">
      <c r="A15" s="4" t="inlineStr">
        <is>
          <t>Face amount of debt exchanged</t>
        </is>
      </c>
      <c r="K15" s="6" t="n">
        <v>1</v>
      </c>
    </row>
    <row r="16">
      <c r="A16" s="4" t="inlineStr">
        <is>
          <t>Repayment of notes</t>
        </is>
      </c>
      <c r="B16" s="6" t="n">
        <v>2100000</v>
      </c>
      <c r="E16" s="6" t="n">
        <v>200000</v>
      </c>
    </row>
    <row r="17">
      <c r="A17" s="4" t="inlineStr">
        <is>
          <t>Proceeds from debt</t>
        </is>
      </c>
      <c r="C17" s="6" t="n">
        <v>525000</v>
      </c>
      <c r="G17" s="6" t="n">
        <v>525000</v>
      </c>
      <c r="K17" s="6" t="n">
        <v>300000</v>
      </c>
    </row>
    <row r="18">
      <c r="A18" s="4" t="inlineStr">
        <is>
          <t>Repayment limit for full payment</t>
        </is>
      </c>
      <c r="C18" s="6" t="n">
        <v>5000000</v>
      </c>
    </row>
    <row r="19">
      <c r="A19" s="4" t="inlineStr">
        <is>
          <t>Number of warrants issued | EquityInstruments</t>
        </is>
      </c>
      <c r="C19" s="5" t="n">
        <v>3</v>
      </c>
    </row>
    <row r="20">
      <c r="A20" s="4" t="inlineStr">
        <is>
          <t>Warrant exercise price, decrease (in dollars per share) | $ / shares</t>
        </is>
      </c>
      <c r="F20" s="10" t="n">
        <v>0.3983</v>
      </c>
    </row>
    <row r="21">
      <c r="A21" s="4" t="inlineStr">
        <is>
          <t>Debt principal amount converted</t>
        </is>
      </c>
      <c r="J21" s="6" t="n">
        <v>250000</v>
      </c>
    </row>
    <row r="22">
      <c r="A22" s="4" t="inlineStr">
        <is>
          <t>Number of warrants issued upon conversion | shares</t>
        </is>
      </c>
      <c r="C22" s="5" t="n">
        <v>6993000</v>
      </c>
    </row>
    <row r="23">
      <c r="A23" s="4" t="inlineStr">
        <is>
          <t>Amortization of debt discount</t>
        </is>
      </c>
      <c r="D23" s="6" t="n">
        <v>0</v>
      </c>
      <c r="F23" s="6" t="n">
        <v>72516</v>
      </c>
      <c r="H23" s="6" t="n">
        <v>0</v>
      </c>
      <c r="I23" s="5" t="n">
        <v>138837</v>
      </c>
    </row>
    <row r="24">
      <c r="A24" s="4" t="inlineStr">
        <is>
          <t>15% Notes | Extinguishment of debt</t>
        </is>
      </c>
    </row>
    <row r="25">
      <c r="A25" s="3" t="inlineStr">
        <is>
          <t>NOTES PAYABLE</t>
        </is>
      </c>
    </row>
    <row r="26">
      <c r="A26" s="4" t="inlineStr">
        <is>
          <t>Additional paid-in capital</t>
        </is>
      </c>
      <c r="B26" s="5" t="n">
        <v>668335</v>
      </c>
      <c r="J26" s="5" t="n">
        <v>668335</v>
      </c>
    </row>
    <row r="27">
      <c r="A27" s="4" t="inlineStr">
        <is>
          <t>10% Notes</t>
        </is>
      </c>
    </row>
    <row r="28">
      <c r="A28" s="3" t="inlineStr">
        <is>
          <t>NOTES PAYABLE</t>
        </is>
      </c>
    </row>
    <row r="29">
      <c r="A29" s="4" t="inlineStr">
        <is>
          <t>Aggregate principal amount</t>
        </is>
      </c>
      <c r="B29" s="6" t="n">
        <v>2940000</v>
      </c>
      <c r="J29" s="6" t="n">
        <v>2940000</v>
      </c>
    </row>
    <row r="30">
      <c r="A30" s="4" t="inlineStr">
        <is>
          <t>Interest rate (as a percent)</t>
        </is>
      </c>
      <c r="B30" s="4" t="inlineStr">
        <is>
          <t>10.00%</t>
        </is>
      </c>
      <c r="D30" s="4" t="inlineStr">
        <is>
          <t>10.00%</t>
        </is>
      </c>
      <c r="H30" s="4" t="inlineStr">
        <is>
          <t>10.00%</t>
        </is>
      </c>
      <c r="J30" s="4" t="inlineStr">
        <is>
          <t>10.00%</t>
        </is>
      </c>
      <c r="K30" s="4" t="inlineStr">
        <is>
          <t>10.00%</t>
        </is>
      </c>
      <c r="L30" s="4" t="inlineStr">
        <is>
          <t>10.00%</t>
        </is>
      </c>
      <c r="M30" s="4" t="inlineStr">
        <is>
          <t>10.00%</t>
        </is>
      </c>
    </row>
    <row r="31">
      <c r="A31" s="4" t="inlineStr">
        <is>
          <t>Amortization of debt discount</t>
        </is>
      </c>
      <c r="D31" s="6" t="n">
        <v>21630</v>
      </c>
      <c r="F31" s="6" t="n">
        <v>0</v>
      </c>
      <c r="H31" s="6" t="n">
        <v>43023</v>
      </c>
      <c r="I31" s="6" t="n">
        <v>0</v>
      </c>
    </row>
    <row r="32">
      <c r="A32" s="4" t="inlineStr">
        <is>
          <t>12% Notes</t>
        </is>
      </c>
    </row>
    <row r="33">
      <c r="A33" s="3" t="inlineStr">
        <is>
          <t>NOTES PAYABLE</t>
        </is>
      </c>
    </row>
    <row r="34">
      <c r="A34" s="4" t="inlineStr">
        <is>
          <t>Aggregate principal amount</t>
        </is>
      </c>
      <c r="C34" s="6" t="n">
        <v>1506000</v>
      </c>
      <c r="G34" s="6" t="n">
        <v>1506000</v>
      </c>
    </row>
    <row r="35">
      <c r="A35" s="4" t="inlineStr">
        <is>
          <t>Interest rate (as a percent)</t>
        </is>
      </c>
      <c r="N35" s="4" t="inlineStr">
        <is>
          <t>12.00%</t>
        </is>
      </c>
    </row>
    <row r="36">
      <c r="A36" s="4" t="inlineStr">
        <is>
          <t>Warrant A 2020</t>
        </is>
      </c>
    </row>
    <row r="37">
      <c r="A37" s="3" t="inlineStr">
        <is>
          <t>NOTES PAYABLE</t>
        </is>
      </c>
    </row>
    <row r="38">
      <c r="A38" s="4" t="inlineStr">
        <is>
          <t>Number of warrants issued upon conversion | shares</t>
        </is>
      </c>
      <c r="J38" s="5" t="n">
        <v>250000</v>
      </c>
    </row>
    <row r="39">
      <c r="A39" s="4" t="inlineStr">
        <is>
          <t>Warrants exercised | shares</t>
        </is>
      </c>
      <c r="D39" s="5" t="n">
        <v>1131000</v>
      </c>
      <c r="H39" s="5" t="n">
        <v>1131000</v>
      </c>
    </row>
    <row r="40">
      <c r="A40" s="4" t="inlineStr">
        <is>
          <t>Shares issued in cashless exercise of warrants | shares</t>
        </is>
      </c>
      <c r="H40" s="5" t="n">
        <v>282813</v>
      </c>
    </row>
    <row r="41">
      <c r="A41" s="4" t="inlineStr">
        <is>
          <t>Warrant B 2020</t>
        </is>
      </c>
    </row>
    <row r="42">
      <c r="A42" s="3" t="inlineStr">
        <is>
          <t>NOTES PAYABLE</t>
        </is>
      </c>
    </row>
    <row r="43">
      <c r="A43" s="4" t="inlineStr">
        <is>
          <t>Number of warrants issued upon conversion | shares</t>
        </is>
      </c>
      <c r="J43" s="5" t="n">
        <v>250000</v>
      </c>
    </row>
    <row r="44">
      <c r="A44" s="4" t="inlineStr">
        <is>
          <t>Warrant C 2020</t>
        </is>
      </c>
    </row>
    <row r="45">
      <c r="A45" s="3" t="inlineStr">
        <is>
          <t>NOTES PAYABLE</t>
        </is>
      </c>
    </row>
    <row r="46">
      <c r="A46" s="4" t="inlineStr">
        <is>
          <t>Number of warrants issued upon conversion | shares</t>
        </is>
      </c>
      <c r="J46" s="5" t="n">
        <v>250000</v>
      </c>
    </row>
    <row r="47">
      <c r="A47" s="4" t="inlineStr">
        <is>
          <t>15% Warrants</t>
        </is>
      </c>
    </row>
    <row r="48">
      <c r="A48" s="3" t="inlineStr">
        <is>
          <t>NOTES PAYABLE</t>
        </is>
      </c>
    </row>
    <row r="49">
      <c r="A49" s="4" t="inlineStr">
        <is>
          <t>Interest rate (as a percent)</t>
        </is>
      </c>
      <c r="C49" s="4" t="inlineStr">
        <is>
          <t>15.00%</t>
        </is>
      </c>
      <c r="D49" s="4" t="inlineStr">
        <is>
          <t>15.00%</t>
        </is>
      </c>
      <c r="F49" s="4" t="inlineStr">
        <is>
          <t>15.00%</t>
        </is>
      </c>
      <c r="G49" s="4" t="inlineStr">
        <is>
          <t>15.00%</t>
        </is>
      </c>
      <c r="H49" s="4" t="inlineStr">
        <is>
          <t>15.00%</t>
        </is>
      </c>
      <c r="I49" s="4" t="inlineStr">
        <is>
          <t>15.00%</t>
        </is>
      </c>
      <c r="K49" s="4" t="inlineStr">
        <is>
          <t>15.00%</t>
        </is>
      </c>
    </row>
    <row r="50">
      <c r="A50" s="4" t="inlineStr">
        <is>
          <t>Exercise price of warrants | $ / shares</t>
        </is>
      </c>
      <c r="C50" s="8" t="n">
        <v>0.45</v>
      </c>
      <c r="G50" s="8" t="n">
        <v>0.45</v>
      </c>
    </row>
    <row r="51">
      <c r="A51" s="4" t="inlineStr">
        <is>
          <t>15% Warrants | Debt discount</t>
        </is>
      </c>
    </row>
    <row r="52">
      <c r="A52" s="3" t="inlineStr">
        <is>
          <t>NOTES PAYABLE</t>
        </is>
      </c>
    </row>
    <row r="53">
      <c r="A53" s="4" t="inlineStr">
        <is>
          <t>Additional paid-in capital</t>
        </is>
      </c>
      <c r="B53" s="6" t="n">
        <v>333056</v>
      </c>
      <c r="J53" s="6" t="n">
        <v>333056</v>
      </c>
    </row>
  </sheetData>
  <mergeCells count="4">
    <mergeCell ref="A1:A2"/>
    <mergeCell ref="D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32" customWidth="1" min="2" max="2"/>
    <col width="25" customWidth="1" min="3" max="3"/>
    <col width="24" customWidth="1" min="4" max="4"/>
    <col width="19" customWidth="1" min="5" max="5"/>
  </cols>
  <sheetData>
    <row r="1">
      <c r="A1" s="1" t="inlineStr">
        <is>
          <t>NOTES PAYABLE - Assumptions Used to Calculate Fair Value of Warrants (Details)</t>
        </is>
      </c>
      <c r="B1" s="2" t="inlineStr">
        <is>
          <t>Apr. 20, 2021USD ($)Y$ / shares</t>
        </is>
      </c>
      <c r="C1" s="2" t="inlineStr">
        <is>
          <t>Feb. 08, 2021$ / sharesY</t>
        </is>
      </c>
      <c r="D1" s="2" t="inlineStr">
        <is>
          <t>Dec. 31, 2020$ / shares</t>
        </is>
      </c>
      <c r="E1" s="2" t="inlineStr">
        <is>
          <t>Mar. 31, 2020itemY</t>
        </is>
      </c>
    </row>
    <row r="2">
      <c r="A2" s="4" t="inlineStr">
        <is>
          <t>10% Warrants | Current stock price</t>
        </is>
      </c>
    </row>
    <row r="3">
      <c r="A3" s="3" t="inlineStr">
        <is>
          <t>NOTES PAYABLE</t>
        </is>
      </c>
    </row>
    <row r="4">
      <c r="A4" s="4" t="inlineStr">
        <is>
          <t>Measurement input used to calculate fair value of warrants | $ / shares</t>
        </is>
      </c>
      <c r="B4" s="9" t="n">
        <v>0.83</v>
      </c>
      <c r="C4" s="9" t="n">
        <v>1.12</v>
      </c>
      <c r="D4" s="9" t="n">
        <v>0.53</v>
      </c>
    </row>
    <row r="5">
      <c r="A5" s="4" t="inlineStr">
        <is>
          <t>10% Warrants | Exercise price</t>
        </is>
      </c>
    </row>
    <row r="6">
      <c r="A6" s="3" t="inlineStr">
        <is>
          <t>NOTES PAYABLE</t>
        </is>
      </c>
    </row>
    <row r="7">
      <c r="A7" s="4" t="inlineStr">
        <is>
          <t>Measurement input used to calculate fair value of warrants</t>
        </is>
      </c>
      <c r="B7" s="9" t="n">
        <v>0.5600000000000001</v>
      </c>
      <c r="C7" s="9" t="n">
        <v>0.5600000000000001</v>
      </c>
      <c r="D7" s="9" t="n">
        <v>0.5600000000000001</v>
      </c>
    </row>
    <row r="8">
      <c r="A8" s="4" t="inlineStr">
        <is>
          <t>10% Warrants | Risk-free interest rate</t>
        </is>
      </c>
    </row>
    <row r="9">
      <c r="A9" s="3" t="inlineStr">
        <is>
          <t>NOTES PAYABLE</t>
        </is>
      </c>
    </row>
    <row r="10">
      <c r="A10" s="4" t="inlineStr">
        <is>
          <t>Measurement input used to calculate fair value of warrants</t>
        </is>
      </c>
      <c r="B10" s="5" t="n">
        <v>1</v>
      </c>
      <c r="C10" s="9" t="n">
        <v>0.48</v>
      </c>
      <c r="D10" s="9" t="n">
        <v>0.38</v>
      </c>
    </row>
    <row r="11">
      <c r="A11" s="4" t="inlineStr">
        <is>
          <t>10% Warrants | Expected term (in years)</t>
        </is>
      </c>
    </row>
    <row r="12">
      <c r="A12" s="3" t="inlineStr">
        <is>
          <t>NOTES PAYABLE</t>
        </is>
      </c>
    </row>
    <row r="13">
      <c r="A13" s="4" t="inlineStr">
        <is>
          <t>Measurement input used to calculate fair value of warrants | Y</t>
        </is>
      </c>
      <c r="B13" s="5" t="n">
        <v>5</v>
      </c>
      <c r="C13" s="5" t="n">
        <v>5</v>
      </c>
    </row>
    <row r="14">
      <c r="A14" s="4" t="inlineStr">
        <is>
          <t>10% Warrants | Expected volatility</t>
        </is>
      </c>
    </row>
    <row r="15">
      <c r="A15" s="3" t="inlineStr">
        <is>
          <t>NOTES PAYABLE</t>
        </is>
      </c>
    </row>
    <row r="16">
      <c r="A16" s="4" t="inlineStr">
        <is>
          <t>Measurement input used to calculate fair value of warrants</t>
        </is>
      </c>
      <c r="B16" s="5" t="n">
        <v>115</v>
      </c>
      <c r="C16" s="5" t="n">
        <v>118</v>
      </c>
      <c r="D16" s="5" t="n">
        <v>115</v>
      </c>
    </row>
    <row r="17">
      <c r="A17" s="4" t="inlineStr">
        <is>
          <t>15% Warrants | Current stock price | Minimum</t>
        </is>
      </c>
    </row>
    <row r="18">
      <c r="A18" s="3" t="inlineStr">
        <is>
          <t>NOTES PAYABLE</t>
        </is>
      </c>
    </row>
    <row r="19">
      <c r="A19" s="4" t="inlineStr">
        <is>
          <t>Measurement input used to calculate fair value of warrants</t>
        </is>
      </c>
      <c r="E19" s="9" t="n">
        <v>0.45</v>
      </c>
    </row>
    <row r="20">
      <c r="A20" s="4" t="inlineStr">
        <is>
          <t>15% Warrants | Current stock price | Maximum</t>
        </is>
      </c>
    </row>
    <row r="21">
      <c r="A21" s="3" t="inlineStr">
        <is>
          <t>NOTES PAYABLE</t>
        </is>
      </c>
    </row>
    <row r="22">
      <c r="A22" s="4" t="inlineStr">
        <is>
          <t>Measurement input used to calculate fair value of warrants</t>
        </is>
      </c>
      <c r="E22" s="9" t="n">
        <v>0.67</v>
      </c>
    </row>
    <row r="23">
      <c r="A23" s="4" t="inlineStr">
        <is>
          <t>15% Warrants | Exercise price</t>
        </is>
      </c>
    </row>
    <row r="24">
      <c r="A24" s="3" t="inlineStr">
        <is>
          <t>NOTES PAYABLE</t>
        </is>
      </c>
    </row>
    <row r="25">
      <c r="A25" s="4" t="inlineStr">
        <is>
          <t>Measurement input used to calculate fair value of warrants</t>
        </is>
      </c>
      <c r="E25" s="9" t="n">
        <v>0.45</v>
      </c>
    </row>
    <row r="26">
      <c r="A26" s="4" t="inlineStr">
        <is>
          <t>15% Warrants | Risk-free interest rate | Minimum</t>
        </is>
      </c>
    </row>
    <row r="27">
      <c r="A27" s="3" t="inlineStr">
        <is>
          <t>NOTES PAYABLE</t>
        </is>
      </c>
    </row>
    <row r="28">
      <c r="A28" s="4" t="inlineStr">
        <is>
          <t>Measurement input used to calculate fair value of warrants</t>
        </is>
      </c>
      <c r="E28" s="11" t="n">
        <v>0.0068</v>
      </c>
    </row>
    <row r="29">
      <c r="A29" s="4" t="inlineStr">
        <is>
          <t>15% Warrants | Risk-free interest rate | Maximum</t>
        </is>
      </c>
    </row>
    <row r="30">
      <c r="A30" s="3" t="inlineStr">
        <is>
          <t>NOTES PAYABLE</t>
        </is>
      </c>
    </row>
    <row r="31">
      <c r="A31" s="4" t="inlineStr">
        <is>
          <t>Measurement input used to calculate fair value of warrants</t>
        </is>
      </c>
      <c r="E31" s="11" t="n">
        <v>0.0162</v>
      </c>
    </row>
    <row r="32">
      <c r="A32" s="4" t="inlineStr">
        <is>
          <t>15% Warrants | Expected term (in years) | Minimum</t>
        </is>
      </c>
    </row>
    <row r="33">
      <c r="A33" s="3" t="inlineStr">
        <is>
          <t>NOTES PAYABLE</t>
        </is>
      </c>
    </row>
    <row r="34">
      <c r="A34" s="4" t="inlineStr">
        <is>
          <t>Measurement input used to calculate fair value of warrants | Y</t>
        </is>
      </c>
      <c r="E34" s="9" t="n">
        <v>0.83</v>
      </c>
    </row>
    <row r="35">
      <c r="A35" s="4" t="inlineStr">
        <is>
          <t>15% Warrants | Expected term (in years) | Maximum</t>
        </is>
      </c>
    </row>
    <row r="36">
      <c r="A36" s="3" t="inlineStr">
        <is>
          <t>NOTES PAYABLE</t>
        </is>
      </c>
    </row>
    <row r="37">
      <c r="A37" s="4" t="inlineStr">
        <is>
          <t>Measurement input used to calculate fair value of warrants | Y</t>
        </is>
      </c>
      <c r="E37" s="9" t="n">
        <v>3.06</v>
      </c>
    </row>
    <row r="38">
      <c r="A38" s="4" t="inlineStr">
        <is>
          <t>15% Warrants | Expected volatility | Minimum</t>
        </is>
      </c>
    </row>
    <row r="39">
      <c r="A39" s="3" t="inlineStr">
        <is>
          <t>NOTES PAYABLE</t>
        </is>
      </c>
    </row>
    <row r="40">
      <c r="A40" s="4" t="inlineStr">
        <is>
          <t>Measurement input used to calculate fair value of warrants</t>
        </is>
      </c>
      <c r="E40" s="9" t="n">
        <v>1.12</v>
      </c>
    </row>
    <row r="41">
      <c r="A41" s="4" t="inlineStr">
        <is>
          <t>15% Warrants | Expected volatility | Maximum</t>
        </is>
      </c>
    </row>
    <row r="42">
      <c r="A42" s="3" t="inlineStr">
        <is>
          <t>NOTES PAYABLE</t>
        </is>
      </c>
    </row>
    <row r="43">
      <c r="A43" s="4" t="inlineStr">
        <is>
          <t>Measurement input used to calculate fair value of warrants</t>
        </is>
      </c>
      <c r="E43" s="9" t="n">
        <v>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 DERIVATIVE LIABILITY - Summary (Details) - USD ($)</t>
        </is>
      </c>
      <c r="B1" s="2" t="inlineStr">
        <is>
          <t>May 31, 2019</t>
        </is>
      </c>
      <c r="C1" s="2" t="inlineStr">
        <is>
          <t>May 31, 2020</t>
        </is>
      </c>
      <c r="D1" s="2" t="inlineStr">
        <is>
          <t>Jun. 30, 2021</t>
        </is>
      </c>
      <c r="E1" s="2" t="inlineStr">
        <is>
          <t>Mar. 31, 2021</t>
        </is>
      </c>
      <c r="F1" s="2" t="inlineStr">
        <is>
          <t>Jun. 30, 2020</t>
        </is>
      </c>
      <c r="G1" s="2" t="inlineStr">
        <is>
          <t>Dec. 31, 2019</t>
        </is>
      </c>
      <c r="H1" s="2" t="inlineStr">
        <is>
          <t>Jun. 30, 2021</t>
        </is>
      </c>
      <c r="I1" s="2" t="inlineStr">
        <is>
          <t>Jun. 30, 2020</t>
        </is>
      </c>
      <c r="J1" s="2" t="inlineStr">
        <is>
          <t>Dec. 31, 2020</t>
        </is>
      </c>
      <c r="K1" s="2" t="inlineStr">
        <is>
          <t>Mar. 31, 2020</t>
        </is>
      </c>
    </row>
    <row r="2">
      <c r="A2" s="3" t="inlineStr">
        <is>
          <t>WARRANT DERIVATIVE LIABILITY</t>
        </is>
      </c>
    </row>
    <row r="3">
      <c r="A3" s="4" t="inlineStr">
        <is>
          <t>Common stock, shares issued</t>
        </is>
      </c>
      <c r="D3" s="5" t="n">
        <v>62266275</v>
      </c>
      <c r="H3" s="5" t="n">
        <v>62266275</v>
      </c>
      <c r="J3" s="5" t="n">
        <v>60813673</v>
      </c>
    </row>
    <row r="4">
      <c r="A4" s="4" t="inlineStr">
        <is>
          <t>Exercise price of warrants</t>
        </is>
      </c>
      <c r="K4" s="6" t="n">
        <v>1</v>
      </c>
    </row>
    <row r="5">
      <c r="A5" s="4" t="inlineStr">
        <is>
          <t>Gain (loss) on warrant derivative liability</t>
        </is>
      </c>
      <c r="D5" s="6" t="n">
        <v>102761</v>
      </c>
      <c r="F5" s="6" t="n">
        <v>-4541</v>
      </c>
      <c r="H5" s="6" t="n">
        <v>-1095983</v>
      </c>
      <c r="I5" s="6" t="n">
        <v>1371079</v>
      </c>
    </row>
    <row r="6">
      <c r="A6" s="4" t="inlineStr">
        <is>
          <t>2019 Warrants</t>
        </is>
      </c>
    </row>
    <row r="7">
      <c r="A7" s="3" t="inlineStr">
        <is>
          <t>WARRANT DERIVATIVE LIABILITY</t>
        </is>
      </c>
    </row>
    <row r="8">
      <c r="A8" s="4" t="inlineStr">
        <is>
          <t>Proceeds from issuance of common stock and warrants</t>
        </is>
      </c>
      <c r="B8" s="6" t="n">
        <v>3000000</v>
      </c>
    </row>
    <row r="9">
      <c r="A9" s="4" t="inlineStr">
        <is>
          <t>Shares issued in cashless exercise of warrants</t>
        </is>
      </c>
      <c r="E9" s="5" t="n">
        <v>747208</v>
      </c>
    </row>
    <row r="10">
      <c r="A10" s="4" t="inlineStr">
        <is>
          <t>Common stock, shares issued</t>
        </is>
      </c>
      <c r="B10" s="5" t="n">
        <v>3000000</v>
      </c>
    </row>
    <row r="11">
      <c r="A11" s="4" t="inlineStr">
        <is>
          <t>Number of warrants issued</t>
        </is>
      </c>
      <c r="B11" s="5" t="n">
        <v>3000000</v>
      </c>
    </row>
    <row r="12">
      <c r="A12" s="4" t="inlineStr">
        <is>
          <t>Share price</t>
        </is>
      </c>
      <c r="B12" s="6" t="n">
        <v>1</v>
      </c>
    </row>
    <row r="13">
      <c r="A13" s="4" t="inlineStr">
        <is>
          <t>Exercise price of warrants</t>
        </is>
      </c>
      <c r="J13" s="8" t="n">
        <v>1.3</v>
      </c>
    </row>
    <row r="14">
      <c r="A14" s="4" t="inlineStr">
        <is>
          <t>Warrant exercise price, decrease (in dollars per share)</t>
        </is>
      </c>
      <c r="C14" s="8" t="n">
        <v>0.45</v>
      </c>
      <c r="G14" s="8" t="n">
        <v>0.45</v>
      </c>
      <c r="J14" s="10" t="n">
        <v>0.3983</v>
      </c>
    </row>
    <row r="15">
      <c r="A15" s="4" t="inlineStr">
        <is>
          <t>Common stock, other shares, outstanding</t>
        </is>
      </c>
      <c r="D15" s="5" t="n">
        <v>322807</v>
      </c>
      <c r="G15" s="5" t="n">
        <v>8666666</v>
      </c>
      <c r="H15" s="5" t="n">
        <v>322807</v>
      </c>
      <c r="J15" s="5" t="n">
        <v>9591614</v>
      </c>
    </row>
    <row r="16">
      <c r="A16" s="4" t="inlineStr">
        <is>
          <t>Warrants exercised</t>
        </is>
      </c>
      <c r="E16" s="5" t="n">
        <v>1323000</v>
      </c>
    </row>
    <row r="17">
      <c r="A17" s="4" t="inlineStr">
        <is>
          <t>Adjustment to derivative liability</t>
        </is>
      </c>
      <c r="E17" s="6" t="n">
        <v>1523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8" customWidth="1" min="4" max="4"/>
  </cols>
  <sheetData>
    <row r="1">
      <c r="A1" s="1" t="inlineStr">
        <is>
          <t>WARRANT DERIVATIVE LIABILITY - Assumptions Used to Calculate Fair Value of 2019 Warrants (Details) - 2019 Warrants</t>
        </is>
      </c>
      <c r="B1" s="2" t="inlineStr">
        <is>
          <t>Jun. 30, 2021itemY</t>
        </is>
      </c>
      <c r="C1" s="2" t="inlineStr">
        <is>
          <t>Dec. 31, 2020itemY</t>
        </is>
      </c>
      <c r="D1" s="2" t="inlineStr">
        <is>
          <t>May 31, 2019itemY</t>
        </is>
      </c>
    </row>
    <row r="2">
      <c r="A2" s="4" t="inlineStr">
        <is>
          <t>Number of shares underlying the warrants</t>
        </is>
      </c>
    </row>
    <row r="3">
      <c r="A3" s="3" t="inlineStr">
        <is>
          <t>WARRANT DERIVATIVE LIABILITY</t>
        </is>
      </c>
    </row>
    <row r="4">
      <c r="A4" s="4" t="inlineStr">
        <is>
          <t>Measurement input used to calculate fair value of warrants</t>
        </is>
      </c>
      <c r="B4" s="5" t="n">
        <v>322807</v>
      </c>
      <c r="C4" s="5" t="n">
        <v>1645807</v>
      </c>
      <c r="D4" s="5" t="n">
        <v>3000000</v>
      </c>
    </row>
    <row r="5">
      <c r="A5" s="4" t="inlineStr">
        <is>
          <t>Current stock price</t>
        </is>
      </c>
    </row>
    <row r="6">
      <c r="A6" s="3" t="inlineStr">
        <is>
          <t>WARRANT DERIVATIVE LIABILITY</t>
        </is>
      </c>
    </row>
    <row r="7">
      <c r="A7" s="4" t="inlineStr">
        <is>
          <t>Measurement input used to calculate fair value of warrants</t>
        </is>
      </c>
      <c r="B7" s="9" t="n">
        <v>0.59</v>
      </c>
      <c r="C7" s="9" t="n">
        <v>0.48</v>
      </c>
      <c r="D7" s="9" t="n">
        <v>0.95</v>
      </c>
    </row>
    <row r="8">
      <c r="A8" s="4" t="inlineStr">
        <is>
          <t>Exercise price</t>
        </is>
      </c>
    </row>
    <row r="9">
      <c r="A9" s="3" t="inlineStr">
        <is>
          <t>WARRANT DERIVATIVE LIABILITY</t>
        </is>
      </c>
    </row>
    <row r="10">
      <c r="A10" s="4" t="inlineStr">
        <is>
          <t>Measurement input used to calculate fair value of warrants</t>
        </is>
      </c>
      <c r="B10" s="11" t="n">
        <v>0.3983</v>
      </c>
      <c r="C10" s="11" t="n">
        <v>0.3983</v>
      </c>
      <c r="D10" s="9" t="n">
        <v>1.3</v>
      </c>
    </row>
    <row r="11">
      <c r="A11" s="4" t="inlineStr">
        <is>
          <t>Expected volatility</t>
        </is>
      </c>
    </row>
    <row r="12">
      <c r="A12" s="3" t="inlineStr">
        <is>
          <t>WARRANT DERIVATIVE LIABILITY</t>
        </is>
      </c>
    </row>
    <row r="13">
      <c r="A13" s="4" t="inlineStr">
        <is>
          <t>Measurement input used to calculate fair value of warrants</t>
        </is>
      </c>
      <c r="B13" s="5" t="n">
        <v>105</v>
      </c>
      <c r="C13" s="5" t="n">
        <v>108</v>
      </c>
      <c r="D13" s="5" t="n">
        <v>133</v>
      </c>
    </row>
    <row r="14">
      <c r="A14" s="4" t="inlineStr">
        <is>
          <t>Risk-free interest rate</t>
        </is>
      </c>
    </row>
    <row r="15">
      <c r="A15" s="3" t="inlineStr">
        <is>
          <t>WARRANT DERIVATIVE LIABILITY</t>
        </is>
      </c>
    </row>
    <row r="16">
      <c r="A16" s="4" t="inlineStr">
        <is>
          <t>Measurement input used to calculate fair value of warrants</t>
        </is>
      </c>
      <c r="B16" s="9" t="n">
        <v>0.87</v>
      </c>
      <c r="C16" s="9" t="n">
        <v>0.36</v>
      </c>
      <c r="D16" s="9" t="n">
        <v>1.93</v>
      </c>
    </row>
    <row r="17">
      <c r="A17" s="4" t="inlineStr">
        <is>
          <t>Expected term (in years)</t>
        </is>
      </c>
    </row>
    <row r="18">
      <c r="A18" s="3" t="inlineStr">
        <is>
          <t>WARRANT DERIVATIVE LIABILITY</t>
        </is>
      </c>
    </row>
    <row r="19">
      <c r="A19" s="4" t="inlineStr">
        <is>
          <t>Measurement input used to calculate fair value of warrants | Y</t>
        </is>
      </c>
      <c r="B19" s="9" t="n">
        <v>2.92</v>
      </c>
      <c r="C19" s="9" t="n">
        <v>3.41</v>
      </c>
      <c r="D19"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1376253</v>
      </c>
      <c r="C4" s="6" t="n">
        <v>-1940907</v>
      </c>
      <c r="D4" s="6" t="n">
        <v>-3735321</v>
      </c>
      <c r="E4" s="6" t="n">
        <v>-3955086</v>
      </c>
    </row>
    <row r="5">
      <c r="A5" s="3" t="inlineStr">
        <is>
          <t>Adjustments to reconcile net loss to net cash used in operating activities:</t>
        </is>
      </c>
    </row>
    <row r="6">
      <c r="A6" s="4" t="inlineStr">
        <is>
          <t>Amortization of debt discount and equity issuance costs</t>
        </is>
      </c>
      <c r="B6" s="5" t="n">
        <v>185460</v>
      </c>
      <c r="C6" s="5" t="n">
        <v>72516</v>
      </c>
      <c r="D6" s="5" t="n">
        <v>253790</v>
      </c>
      <c r="E6" s="5" t="n">
        <v>138837</v>
      </c>
    </row>
    <row r="7">
      <c r="A7" s="4" t="inlineStr">
        <is>
          <t>Depreciation and amortization</t>
        </is>
      </c>
      <c r="D7" s="5" t="n">
        <v>198988</v>
      </c>
      <c r="E7" s="5" t="n">
        <v>65409</v>
      </c>
    </row>
    <row r="8">
      <c r="A8" s="4" t="inlineStr">
        <is>
          <t>Amortization of loan origination fees</t>
        </is>
      </c>
      <c r="E8" s="5" t="n">
        <v>-4973</v>
      </c>
    </row>
    <row r="9">
      <c r="A9" s="4" t="inlineStr">
        <is>
          <t>Loss on extinguishment of debt</t>
        </is>
      </c>
      <c r="C9" s="5" t="n">
        <v>48908</v>
      </c>
      <c r="E9" s="5" t="n">
        <v>1186336</v>
      </c>
    </row>
    <row r="10">
      <c r="A10" s="4" t="inlineStr">
        <is>
          <t>Non-cash lease expense</t>
        </is>
      </c>
      <c r="D10" s="5" t="n">
        <v>206900</v>
      </c>
      <c r="E10" s="5" t="n">
        <v>50328</v>
      </c>
    </row>
    <row r="11">
      <c r="A11" s="4" t="inlineStr">
        <is>
          <t>Bad debt expense</t>
        </is>
      </c>
      <c r="D11" s="5" t="n">
        <v>-21163</v>
      </c>
      <c r="E11" s="5" t="n">
        <v>128491</v>
      </c>
    </row>
    <row r="12">
      <c r="A12" s="4" t="inlineStr">
        <is>
          <t>Loss on disposal of property and equipment</t>
        </is>
      </c>
      <c r="D12" s="5" t="n">
        <v>2967</v>
      </c>
      <c r="E12" s="5" t="n">
        <v>5183</v>
      </c>
    </row>
    <row r="13">
      <c r="A13" s="4" t="inlineStr">
        <is>
          <t>Loss (gain) on warrant derivative liability</t>
        </is>
      </c>
      <c r="B13" s="5" t="n">
        <v>-102761</v>
      </c>
      <c r="C13" s="5" t="n">
        <v>4541</v>
      </c>
      <c r="D13" s="5" t="n">
        <v>1095983</v>
      </c>
      <c r="E13" s="5" t="n">
        <v>-1371079</v>
      </c>
    </row>
    <row r="14">
      <c r="A14" s="4" t="inlineStr">
        <is>
          <t>Stock-based compensation</t>
        </is>
      </c>
      <c r="D14" s="5" t="n">
        <v>62284</v>
      </c>
      <c r="E14" s="5" t="n">
        <v>1006939</v>
      </c>
    </row>
    <row r="15">
      <c r="A15" s="4" t="inlineStr">
        <is>
          <t>(Gain) loss on sale of assets</t>
        </is>
      </c>
      <c r="C15" s="5" t="n">
        <v>-82</v>
      </c>
      <c r="D15" s="5" t="n">
        <v>1467</v>
      </c>
      <c r="E15" s="5" t="n">
        <v>-139187</v>
      </c>
    </row>
    <row r="16">
      <c r="A16" s="3" t="inlineStr">
        <is>
          <t>Changes in operating assets and liabilities, net of acquisitions</t>
        </is>
      </c>
    </row>
    <row r="17">
      <c r="A17" s="4" t="inlineStr">
        <is>
          <t>Accounts receivable</t>
        </is>
      </c>
      <c r="D17" s="5" t="n">
        <v>-175676</v>
      </c>
      <c r="E17" s="5" t="n">
        <v>-344</v>
      </c>
    </row>
    <row r="18">
      <c r="A18" s="4" t="inlineStr">
        <is>
          <t>Prepaid expenses and other assets</t>
        </is>
      </c>
      <c r="D18" s="5" t="n">
        <v>529224</v>
      </c>
      <c r="E18" s="5" t="n">
        <v>107115</v>
      </c>
    </row>
    <row r="19">
      <c r="A19" s="4" t="inlineStr">
        <is>
          <t>Inventories</t>
        </is>
      </c>
      <c r="D19" s="5" t="n">
        <v>-219184</v>
      </c>
      <c r="E19" s="5" t="n">
        <v>32792</v>
      </c>
    </row>
    <row r="20">
      <c r="A20" s="4" t="inlineStr">
        <is>
          <t>Accounts payable and accrued liabilities</t>
        </is>
      </c>
      <c r="D20" s="5" t="n">
        <v>-712362</v>
      </c>
      <c r="E20" s="5" t="n">
        <v>-414877</v>
      </c>
    </row>
    <row r="21">
      <c r="A21" s="4" t="inlineStr">
        <is>
          <t>Operating lease liabilities</t>
        </is>
      </c>
      <c r="D21" s="5" t="n">
        <v>-185401</v>
      </c>
      <c r="E21" s="5" t="n">
        <v>-45000</v>
      </c>
    </row>
    <row r="22">
      <c r="A22" s="4" t="inlineStr">
        <is>
          <t>Income taxes</t>
        </is>
      </c>
      <c r="E22" s="5" t="n">
        <v>40535</v>
      </c>
    </row>
    <row r="23">
      <c r="A23" s="4" t="inlineStr">
        <is>
          <t>Net cash used in operating activities:</t>
        </is>
      </c>
      <c r="D23" s="5" t="n">
        <v>-2698972</v>
      </c>
      <c r="E23" s="5" t="n">
        <v>-3168581</v>
      </c>
    </row>
    <row r="24">
      <c r="A24" s="3" t="inlineStr">
        <is>
          <t>Cash flows from investing activities</t>
        </is>
      </c>
    </row>
    <row r="25">
      <c r="A25" s="4" t="inlineStr">
        <is>
          <t>Purchase of property and equipment</t>
        </is>
      </c>
      <c r="D25" s="5" t="n">
        <v>-327805</v>
      </c>
      <c r="E25" s="5" t="n">
        <v>-79427</v>
      </c>
    </row>
    <row r="26">
      <c r="A26" s="4" t="inlineStr">
        <is>
          <t>Proceeds from sale of investment</t>
        </is>
      </c>
      <c r="D26" s="5" t="n">
        <v>208761</v>
      </c>
    </row>
    <row r="27">
      <c r="A27" s="4" t="inlineStr">
        <is>
          <t>Proceeds on notes receivable</t>
        </is>
      </c>
      <c r="D27" s="5" t="n">
        <v>433393</v>
      </c>
    </row>
    <row r="28">
      <c r="A28" s="4" t="inlineStr">
        <is>
          <t>Proceeds from sale of building</t>
        </is>
      </c>
      <c r="E28" s="5" t="n">
        <v>1421134</v>
      </c>
    </row>
    <row r="29">
      <c r="A29" s="4" t="inlineStr">
        <is>
          <t>Net cash provided by investing activities</t>
        </is>
      </c>
      <c r="D29" s="5" t="n">
        <v>314349</v>
      </c>
      <c r="E29" s="5" t="n">
        <v>1341707</v>
      </c>
    </row>
    <row r="30">
      <c r="A30" s="3" t="inlineStr">
        <is>
          <t>Cash flows from financing activities</t>
        </is>
      </c>
    </row>
    <row r="31">
      <c r="A31" s="4" t="inlineStr">
        <is>
          <t>Proceeds from the sale of common stock and warrants - accrued stock payable</t>
        </is>
      </c>
      <c r="E31" s="5" t="n">
        <v>2185000</v>
      </c>
    </row>
    <row r="32">
      <c r="A32" s="4" t="inlineStr">
        <is>
          <t>Proceeds from the exercise of warrants</t>
        </is>
      </c>
      <c r="E32" s="5" t="n">
        <v>90000</v>
      </c>
    </row>
    <row r="33">
      <c r="A33" s="4" t="inlineStr">
        <is>
          <t>Proceeds from exercise of stock options</t>
        </is>
      </c>
      <c r="D33" s="5" t="n">
        <v>181709</v>
      </c>
    </row>
    <row r="34">
      <c r="A34" s="4" t="inlineStr">
        <is>
          <t>Proceeds from notes payable</t>
        </is>
      </c>
      <c r="D34" s="5" t="n">
        <v>3960000</v>
      </c>
      <c r="E34" s="5" t="n">
        <v>1500000</v>
      </c>
    </row>
    <row r="35">
      <c r="A35" s="4" t="inlineStr">
        <is>
          <t>Payments on notes payable</t>
        </is>
      </c>
      <c r="D35" s="5" t="n">
        <v>-200000</v>
      </c>
      <c r="E35" s="5" t="n">
        <v>-975000</v>
      </c>
    </row>
    <row r="36">
      <c r="A36" s="4" t="inlineStr">
        <is>
          <t>Net cash provided by financing activities</t>
        </is>
      </c>
      <c r="D36" s="5" t="n">
        <v>3941709</v>
      </c>
      <c r="E36" s="5" t="n">
        <v>2800000</v>
      </c>
    </row>
    <row r="37">
      <c r="A37" s="4" t="inlineStr">
        <is>
          <t>Net increase in cash and cash equivalents</t>
        </is>
      </c>
      <c r="D37" s="5" t="n">
        <v>1557086</v>
      </c>
      <c r="E37" s="5" t="n">
        <v>973126</v>
      </c>
    </row>
    <row r="38">
      <c r="A38" s="4" t="inlineStr">
        <is>
          <t>Cash and cash equivalents, beginning of period</t>
        </is>
      </c>
      <c r="D38" s="5" t="n">
        <v>755769</v>
      </c>
      <c r="E38" s="5" t="n">
        <v>224994</v>
      </c>
      <c r="F38" s="6" t="n">
        <v>224994</v>
      </c>
    </row>
    <row r="39">
      <c r="A39" s="4" t="inlineStr">
        <is>
          <t>Cash and cash equivalents, end of period</t>
        </is>
      </c>
      <c r="B39" s="6" t="n">
        <v>2312855</v>
      </c>
      <c r="C39" s="6" t="n">
        <v>1198120</v>
      </c>
      <c r="D39" s="5" t="n">
        <v>2312855</v>
      </c>
      <c r="E39" s="5" t="n">
        <v>1198120</v>
      </c>
      <c r="F39" s="6" t="n">
        <v>755769</v>
      </c>
    </row>
    <row r="40">
      <c r="A40" s="3" t="inlineStr">
        <is>
          <t>Supplemental schedule of cash flow information</t>
        </is>
      </c>
    </row>
    <row r="41">
      <c r="A41" s="4" t="inlineStr">
        <is>
          <t>Cash paid for interest</t>
        </is>
      </c>
      <c r="D41" s="5" t="n">
        <v>14266</v>
      </c>
      <c r="E41" s="5" t="n">
        <v>273167</v>
      </c>
    </row>
    <row r="42">
      <c r="A42" s="3" t="inlineStr">
        <is>
          <t>Non-cash investing &amp; financing activities</t>
        </is>
      </c>
    </row>
    <row r="43">
      <c r="A43" s="4" t="inlineStr">
        <is>
          <t>Cashless warrant exercises</t>
        </is>
      </c>
      <c r="D43" s="5" t="n">
        <v>1557078</v>
      </c>
      <c r="E43" s="5" t="n">
        <v>903779</v>
      </c>
    </row>
    <row r="44">
      <c r="A44" s="4" t="inlineStr">
        <is>
          <t>Beneficial conversion feature</t>
        </is>
      </c>
      <c r="D44" s="5" t="n">
        <v>1110039</v>
      </c>
      <c r="E44" s="5" t="n">
        <v>233500</v>
      </c>
    </row>
    <row r="45">
      <c r="A45" s="4" t="inlineStr">
        <is>
          <t>Issuance of common stock to a consultant</t>
        </is>
      </c>
      <c r="D45" s="5" t="n">
        <v>100000</v>
      </c>
    </row>
    <row r="46">
      <c r="A46" s="4" t="inlineStr">
        <is>
          <t>Deemed dividend from 8.5% warrant repricing</t>
        </is>
      </c>
      <c r="E46" s="5" t="n">
        <v>98000</v>
      </c>
    </row>
    <row r="47">
      <c r="A47" s="4" t="inlineStr">
        <is>
          <t>Operating lease right-of-use asset/operating lease liability</t>
        </is>
      </c>
      <c r="E47" s="5" t="n">
        <v>2721069</v>
      </c>
    </row>
    <row r="48">
      <c r="A48" s="4" t="inlineStr">
        <is>
          <t>Debt converted to equity</t>
        </is>
      </c>
      <c r="E48" s="5" t="n">
        <v>957056</v>
      </c>
    </row>
    <row r="49">
      <c r="A49" s="4" t="inlineStr">
        <is>
          <t>Issuance of common stock to an employee</t>
        </is>
      </c>
      <c r="E49" s="5" t="n">
        <v>100000</v>
      </c>
    </row>
    <row r="50">
      <c r="A50" s="4" t="inlineStr">
        <is>
          <t>Stock issued in connection with SevenFive Farm acquisition</t>
        </is>
      </c>
      <c r="E50" s="5" t="n">
        <v>2861495</v>
      </c>
    </row>
    <row r="51">
      <c r="A51" s="4" t="inlineStr">
        <is>
          <t>10% Warrants</t>
        </is>
      </c>
    </row>
    <row r="52">
      <c r="A52" s="3" t="inlineStr">
        <is>
          <t>Non-cash investing &amp; financing activities</t>
        </is>
      </c>
    </row>
    <row r="53">
      <c r="A53" s="4" t="inlineStr">
        <is>
          <t>Warrants recorded as a debt discount and additional paid-in capital</t>
        </is>
      </c>
      <c r="D53" s="6" t="n">
        <v>1239300</v>
      </c>
    </row>
    <row r="54">
      <c r="A54" s="4" t="inlineStr">
        <is>
          <t>15% Warrants</t>
        </is>
      </c>
    </row>
    <row r="55">
      <c r="A55" s="3" t="inlineStr">
        <is>
          <t>Non-cash investing &amp; financing activities</t>
        </is>
      </c>
    </row>
    <row r="56">
      <c r="A56" s="4" t="inlineStr">
        <is>
          <t>Warrants recorded as a debt discount and additional paid-in capital</t>
        </is>
      </c>
      <c r="E56" s="5" t="n">
        <v>167163</v>
      </c>
    </row>
    <row r="57">
      <c r="A57" s="4" t="inlineStr">
        <is>
          <t>Warrants recorded as a loss on extinguishment of debt and additional paid-in capital</t>
        </is>
      </c>
      <c r="E57" s="6" t="n">
        <v>668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Y - Schedule of Level 3 Financial Liabilities (Details) - USD ($)</t>
        </is>
      </c>
      <c r="B1" s="2" t="inlineStr">
        <is>
          <t>6 Months Ended</t>
        </is>
      </c>
    </row>
    <row r="2">
      <c r="B2" s="2" t="inlineStr">
        <is>
          <t>Jun. 30, 2021</t>
        </is>
      </c>
      <c r="C2" s="2" t="inlineStr">
        <is>
          <t>Jun. 30, 2020</t>
        </is>
      </c>
    </row>
    <row r="3">
      <c r="A3" s="3" t="inlineStr">
        <is>
          <t>Changes in the fair value of the warrant derivative liability</t>
        </is>
      </c>
    </row>
    <row r="4">
      <c r="A4" s="4" t="inlineStr">
        <is>
          <t>Beginning balance</t>
        </is>
      </c>
      <c r="B4" s="6" t="n">
        <v>561368</v>
      </c>
      <c r="C4" s="6" t="n">
        <v>4620593</v>
      </c>
    </row>
    <row r="5">
      <c r="A5" s="4" t="inlineStr">
        <is>
          <t>Warrant exercise</t>
        </is>
      </c>
      <c r="B5" s="5" t="n">
        <v>-1523117</v>
      </c>
      <c r="C5" s="5" t="n">
        <v>-82241</v>
      </c>
    </row>
    <row r="6">
      <c r="A6" s="4" t="inlineStr">
        <is>
          <t>Change in fair value of warrants derivative liability</t>
        </is>
      </c>
      <c r="B6" s="5" t="n">
        <v>1095983</v>
      </c>
      <c r="C6" s="5" t="n">
        <v>-1375619</v>
      </c>
    </row>
    <row r="7">
      <c r="A7" s="4" t="inlineStr">
        <is>
          <t>Ending balance</t>
        </is>
      </c>
      <c r="B7" s="6" t="n">
        <v>134234</v>
      </c>
      <c r="C7" s="6" t="n">
        <v>31627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37" customWidth="1" min="6" max="6"/>
    <col width="21" customWidth="1" min="7" max="7"/>
    <col width="21" customWidth="1" min="8" max="8"/>
    <col width="24" customWidth="1" min="9" max="9"/>
  </cols>
  <sheetData>
    <row r="1">
      <c r="A1" s="1" t="inlineStr">
        <is>
          <t>STOCKHOLDERS' EQUITY (Details)</t>
        </is>
      </c>
      <c r="B1" s="2" t="inlineStr">
        <is>
          <t>Dec. 14, 2020USD ($)$ / sharesshares</t>
        </is>
      </c>
      <c r="C1" s="2" t="inlineStr">
        <is>
          <t>May 29, 2020USD ($)$ / shares</t>
        </is>
      </c>
      <c r="D1" s="2" t="inlineStr">
        <is>
          <t>Jun. 30, 2020USD ($)</t>
        </is>
      </c>
      <c r="E1" s="2" t="inlineStr">
        <is>
          <t>Jun. 30, 2020USD ($)</t>
        </is>
      </c>
      <c r="F1" s="2" t="inlineStr">
        <is>
          <t>Dec. 31, 2020USD ($)$ / sharesshares</t>
        </is>
      </c>
      <c r="G1" s="2" t="inlineStr">
        <is>
          <t>Oct. 04, 2020USD ($)</t>
        </is>
      </c>
      <c r="H1" s="2" t="inlineStr">
        <is>
          <t>Jun. 01, 2020USD ($)</t>
        </is>
      </c>
      <c r="I1" s="2" t="inlineStr">
        <is>
          <t>Mar. 31, 2020$ / shares</t>
        </is>
      </c>
    </row>
    <row r="2">
      <c r="A2" s="3" t="inlineStr">
        <is>
          <t>STOCKHOLDERS' EQUITY</t>
        </is>
      </c>
    </row>
    <row r="3">
      <c r="A3" s="4" t="inlineStr">
        <is>
          <t>Value of shares issued during the period</t>
        </is>
      </c>
      <c r="E3" s="6" t="n">
        <v>100000</v>
      </c>
    </row>
    <row r="4">
      <c r="A4" s="4" t="inlineStr">
        <is>
          <t>Exercise price of warrants | $ / shares</t>
        </is>
      </c>
      <c r="I4" s="6" t="n">
        <v>1</v>
      </c>
    </row>
    <row r="5">
      <c r="A5" s="4" t="inlineStr">
        <is>
          <t>Deemed dividend</t>
        </is>
      </c>
      <c r="D5" s="6" t="n">
        <v>98000</v>
      </c>
      <c r="E5" s="6" t="n">
        <v>98000</v>
      </c>
    </row>
    <row r="6">
      <c r="A6" s="4" t="inlineStr">
        <is>
          <t>2020 Capital Raise</t>
        </is>
      </c>
    </row>
    <row r="7">
      <c r="A7" s="3" t="inlineStr">
        <is>
          <t>STOCKHOLDERS' EQUITY</t>
        </is>
      </c>
    </row>
    <row r="8">
      <c r="A8" s="4" t="inlineStr">
        <is>
          <t>Conversion ratio</t>
        </is>
      </c>
      <c r="C8" s="5" t="n">
        <v>75</v>
      </c>
    </row>
    <row r="9">
      <c r="A9" s="4" t="inlineStr">
        <is>
          <t>Exercise price of warrants | $ / shares</t>
        </is>
      </c>
      <c r="B9" s="10" t="n">
        <v>0.4917</v>
      </c>
      <c r="C9" s="10" t="n">
        <v>0.5565</v>
      </c>
    </row>
    <row r="10">
      <c r="A10" s="4" t="inlineStr">
        <is>
          <t>Warrants and rights outstanding, term</t>
        </is>
      </c>
      <c r="C10" s="4" t="inlineStr">
        <is>
          <t>5 years</t>
        </is>
      </c>
    </row>
    <row r="11">
      <c r="A11" s="4" t="inlineStr">
        <is>
          <t>Debt issuance costs, net</t>
        </is>
      </c>
      <c r="C11" s="6" t="n">
        <v>2173074</v>
      </c>
    </row>
    <row r="12">
      <c r="A12" s="4" t="inlineStr">
        <is>
          <t>Warrants exercisable (in shares) | shares</t>
        </is>
      </c>
      <c r="F12" s="5" t="n">
        <v>0</v>
      </c>
    </row>
    <row r="13">
      <c r="A13" s="4" t="inlineStr">
        <is>
          <t>Beneficial ownership limitation (as a percent)</t>
        </is>
      </c>
      <c r="F13" s="4" t="inlineStr">
        <is>
          <t>9.99%</t>
        </is>
      </c>
    </row>
    <row r="14">
      <c r="A14" s="4" t="inlineStr">
        <is>
          <t>Notice period</t>
        </is>
      </c>
      <c r="F14" s="4" t="inlineStr">
        <is>
          <t>61 days</t>
        </is>
      </c>
    </row>
    <row r="15">
      <c r="A15" s="4" t="inlineStr">
        <is>
          <t>Deemed dividend</t>
        </is>
      </c>
      <c r="B15" s="6" t="n">
        <v>732494</v>
      </c>
    </row>
    <row r="16">
      <c r="A16" s="4" t="inlineStr">
        <is>
          <t>Proceeds from sale of securities</t>
        </is>
      </c>
      <c r="F16" s="6" t="n">
        <v>3000000</v>
      </c>
    </row>
    <row r="17">
      <c r="A17" s="4" t="inlineStr">
        <is>
          <t>Shares of common stock sold | shares</t>
        </is>
      </c>
      <c r="F17" s="5" t="n">
        <v>7532010</v>
      </c>
    </row>
    <row r="18">
      <c r="A18" s="4" t="inlineStr">
        <is>
          <t>Sale of stock, purchase price per share | $ / shares</t>
        </is>
      </c>
      <c r="C18" s="10" t="n">
        <v>0.3983</v>
      </c>
      <c r="F18" s="10" t="n">
        <v>0.5565</v>
      </c>
    </row>
    <row r="19">
      <c r="A19" s="4" t="inlineStr">
        <is>
          <t>Warrants to purchase | shares</t>
        </is>
      </c>
      <c r="B19" s="5" t="n">
        <v>1631000</v>
      </c>
      <c r="F19" s="5" t="n">
        <v>5649007</v>
      </c>
    </row>
    <row r="20">
      <c r="A20" s="4" t="inlineStr">
        <is>
          <t>Outstanding balances of existing holders for which the Company will seek an extended maturity date</t>
        </is>
      </c>
      <c r="G20" s="6" t="n">
        <v>2331000</v>
      </c>
      <c r="H20" s="6" t="n">
        <v>2331000</v>
      </c>
    </row>
    <row r="21">
      <c r="A21" s="4" t="inlineStr">
        <is>
          <t>Amount of notes with extended maturity date</t>
        </is>
      </c>
      <c r="G21" s="6" t="n">
        <v>600000</v>
      </c>
    </row>
    <row r="22">
      <c r="A22" s="4" t="inlineStr">
        <is>
          <t>Exercise price, as a percentage of common stock price</t>
        </is>
      </c>
      <c r="C22" s="4" t="inlineStr">
        <is>
          <t>100.00%</t>
        </is>
      </c>
    </row>
    <row r="23">
      <c r="A23" s="4" t="inlineStr">
        <is>
          <t>2020 Capital Raise | Minimum</t>
        </is>
      </c>
    </row>
    <row r="24">
      <c r="A24" s="3" t="inlineStr">
        <is>
          <t>STOCKHOLDERS' EQUITY</t>
        </is>
      </c>
    </row>
    <row r="25">
      <c r="A25" s="4" t="inlineStr">
        <is>
          <t>Proceeds from sale of securities</t>
        </is>
      </c>
      <c r="C25" s="6" t="n">
        <v>2185000</v>
      </c>
    </row>
    <row r="26">
      <c r="A26" s="4" t="inlineStr">
        <is>
          <t>Exercise price of additional warrants | $ / shares</t>
        </is>
      </c>
      <c r="C26" s="8" t="n">
        <v>0.45</v>
      </c>
    </row>
    <row r="27">
      <c r="A27" s="4" t="inlineStr">
        <is>
          <t>2020 Capital Raise | Maximum</t>
        </is>
      </c>
    </row>
    <row r="28">
      <c r="A28" s="3" t="inlineStr">
        <is>
          <t>STOCKHOLDERS' EQUITY</t>
        </is>
      </c>
    </row>
    <row r="29">
      <c r="A29" s="4" t="inlineStr">
        <is>
          <t>Proceeds from sale of securities</t>
        </is>
      </c>
      <c r="C29" s="6" t="n">
        <v>3000000</v>
      </c>
    </row>
    <row r="30">
      <c r="A30" s="4" t="inlineStr">
        <is>
          <t>Exercise price of additional warrants | $ / shares</t>
        </is>
      </c>
      <c r="C30" s="8" t="n">
        <v>0.56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 width="17" customWidth="1" min="6" max="6"/>
  </cols>
  <sheetData>
    <row r="1">
      <c r="A1" s="1" t="inlineStr">
        <is>
          <t>STOCKHOLDERS' EQUITY - Share-Based Compens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HOLDERS' EQUITY</t>
        </is>
      </c>
    </row>
    <row r="4">
      <c r="A4" s="4" t="inlineStr">
        <is>
          <t>Stock-based compensation (income)/expense</t>
        </is>
      </c>
      <c r="B4" s="6" t="n">
        <v>-41648</v>
      </c>
      <c r="C4" s="6" t="n">
        <v>434367</v>
      </c>
      <c r="D4" s="6" t="n">
        <v>62284</v>
      </c>
      <c r="E4" s="6" t="n">
        <v>926698</v>
      </c>
    </row>
    <row r="5">
      <c r="A5" s="4" t="inlineStr">
        <is>
          <t>Granted</t>
        </is>
      </c>
      <c r="D5" s="5" t="n">
        <v>983000</v>
      </c>
    </row>
    <row r="6">
      <c r="A6" s="4" t="inlineStr">
        <is>
          <t>Stock-based compensation options, expiration period</t>
        </is>
      </c>
      <c r="D6" s="4" t="inlineStr">
        <is>
          <t>5 years</t>
        </is>
      </c>
    </row>
    <row r="7">
      <c r="A7" s="4" t="inlineStr">
        <is>
          <t>Vesting period</t>
        </is>
      </c>
      <c r="D7" s="4" t="inlineStr">
        <is>
          <t>1 year</t>
        </is>
      </c>
    </row>
    <row r="8">
      <c r="A8" s="4" t="inlineStr">
        <is>
          <t>Fair value of awards, grant date</t>
        </is>
      </c>
      <c r="D8" s="6" t="n">
        <v>594080</v>
      </c>
    </row>
    <row r="9">
      <c r="A9" s="4" t="inlineStr">
        <is>
          <t>Unrecognized compensation expense related to unvested Employee Awards</t>
        </is>
      </c>
      <c r="B9" s="6" t="n">
        <v>393391</v>
      </c>
      <c r="D9" s="6" t="n">
        <v>393391</v>
      </c>
    </row>
    <row r="10">
      <c r="A10" s="4" t="inlineStr">
        <is>
          <t>Recognition period related to unvested Employee Awards</t>
        </is>
      </c>
      <c r="D10" s="4" t="inlineStr">
        <is>
          <t>11 months</t>
        </is>
      </c>
    </row>
    <row r="11">
      <c r="A11" s="3" t="inlineStr">
        <is>
          <t>Number of Shares</t>
        </is>
      </c>
    </row>
    <row r="12">
      <c r="A12" s="4" t="inlineStr">
        <is>
          <t>Outstanding, beginning of period</t>
        </is>
      </c>
      <c r="D12" s="5" t="n">
        <v>7266420</v>
      </c>
    </row>
    <row r="13">
      <c r="A13" s="4" t="inlineStr">
        <is>
          <t>Granted</t>
        </is>
      </c>
      <c r="D13" s="5" t="n">
        <v>983000</v>
      </c>
    </row>
    <row r="14">
      <c r="A14" s="4" t="inlineStr">
        <is>
          <t>Exercised</t>
        </is>
      </c>
      <c r="D14" s="5" t="n">
        <v>-333620</v>
      </c>
    </row>
    <row r="15">
      <c r="A15" s="4" t="inlineStr">
        <is>
          <t>Forfeited or expired</t>
        </is>
      </c>
      <c r="D15" s="5" t="n">
        <v>-1006930</v>
      </c>
    </row>
    <row r="16">
      <c r="A16" s="4" t="inlineStr">
        <is>
          <t>Outstanding, end of period</t>
        </is>
      </c>
      <c r="B16" s="5" t="n">
        <v>6908870</v>
      </c>
      <c r="D16" s="5" t="n">
        <v>6908870</v>
      </c>
      <c r="F16" s="5" t="n">
        <v>7266420</v>
      </c>
    </row>
    <row r="17">
      <c r="A17" s="4" t="inlineStr">
        <is>
          <t>Exercisable, end of period</t>
        </is>
      </c>
      <c r="B17" s="5" t="n">
        <v>5613490</v>
      </c>
      <c r="D17" s="5" t="n">
        <v>5613490</v>
      </c>
    </row>
    <row r="18">
      <c r="A18" s="3" t="inlineStr">
        <is>
          <t>Weighted-average Exercise Price per Share</t>
        </is>
      </c>
    </row>
    <row r="19">
      <c r="A19" s="4" t="inlineStr">
        <is>
          <t>Outstanding, beginning of period</t>
        </is>
      </c>
      <c r="D19" s="8" t="n">
        <v>1.03</v>
      </c>
    </row>
    <row r="20">
      <c r="A20" s="4" t="inlineStr">
        <is>
          <t>Granted</t>
        </is>
      </c>
      <c r="D20" s="9" t="n">
        <v>0.91</v>
      </c>
    </row>
    <row r="21">
      <c r="A21" s="4" t="inlineStr">
        <is>
          <t>Exercised</t>
        </is>
      </c>
      <c r="D21" s="9" t="n">
        <v>0.54</v>
      </c>
    </row>
    <row r="22">
      <c r="A22" s="4" t="inlineStr">
        <is>
          <t>Forfeited or expired</t>
        </is>
      </c>
      <c r="D22" s="9" t="n">
        <v>3.95</v>
      </c>
    </row>
    <row r="23">
      <c r="A23" s="4" t="inlineStr">
        <is>
          <t>Outstanding, end of period</t>
        </is>
      </c>
      <c r="B23" s="8" t="n">
        <v>1.07</v>
      </c>
      <c r="D23" s="9" t="n">
        <v>1.07</v>
      </c>
      <c r="F23" s="8" t="n">
        <v>1.03</v>
      </c>
    </row>
    <row r="24">
      <c r="A24" s="4" t="inlineStr">
        <is>
          <t>Exercisable, end of period</t>
        </is>
      </c>
      <c r="B24" s="8" t="n">
        <v>1.16</v>
      </c>
      <c r="D24" s="8" t="n">
        <v>1.16</v>
      </c>
    </row>
    <row r="25">
      <c r="A25" s="3" t="inlineStr">
        <is>
          <t>Weighted-average Remaining Contractual Term (in years)</t>
        </is>
      </c>
    </row>
    <row r="26">
      <c r="A26" s="4" t="inlineStr">
        <is>
          <t>Outstanding contractual term (in years)</t>
        </is>
      </c>
      <c r="D26" s="4" t="inlineStr">
        <is>
          <t>5 years 3 months 18 days</t>
        </is>
      </c>
      <c r="F26" s="4" t="inlineStr">
        <is>
          <t>5 years 6 months</t>
        </is>
      </c>
    </row>
    <row r="27">
      <c r="A27" s="4" t="inlineStr">
        <is>
          <t>Exercisable, end of period</t>
        </is>
      </c>
      <c r="D27" s="4" t="inlineStr">
        <is>
          <t>5 years 3 months 18 days</t>
        </is>
      </c>
    </row>
    <row r="28">
      <c r="A28" s="3" t="inlineStr">
        <is>
          <t>Aggregate Intrinsic Value</t>
        </is>
      </c>
    </row>
    <row r="29">
      <c r="A29" s="4" t="inlineStr">
        <is>
          <t>Outstanding, end of period</t>
        </is>
      </c>
      <c r="B29" s="6" t="n">
        <v>303000</v>
      </c>
      <c r="D29" s="6" t="n">
        <v>303000</v>
      </c>
      <c r="F29" s="6" t="n">
        <v>167000</v>
      </c>
    </row>
    <row r="30">
      <c r="A30" s="4" t="inlineStr">
        <is>
          <t>Exercisable, end of period</t>
        </is>
      </c>
      <c r="B30" s="6" t="n">
        <v>153000</v>
      </c>
      <c r="D30" s="6" t="n">
        <v>15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44" customWidth="1" min="1" max="1"/>
    <col width="25" customWidth="1" min="2" max="2"/>
    <col width="21" customWidth="1" min="3" max="3"/>
    <col width="24" customWidth="1" min="4" max="4"/>
    <col width="21" customWidth="1" min="5" max="5"/>
    <col width="24" customWidth="1" min="6" max="6"/>
    <col width="21" customWidth="1" min="7" max="7"/>
    <col width="20" customWidth="1" min="8" max="8"/>
    <col width="14" customWidth="1" min="9" max="9"/>
    <col width="21" customWidth="1" min="10" max="10"/>
    <col width="14" customWidth="1" min="11" max="11"/>
  </cols>
  <sheetData>
    <row r="1">
      <c r="A1" s="1" t="inlineStr">
        <is>
          <t>RELATED PARTY TRANSACTIONS (Details)</t>
        </is>
      </c>
      <c r="B1" s="2" t="inlineStr">
        <is>
          <t>Dec. 23, 2020USD ($)item</t>
        </is>
      </c>
      <c r="C1" s="2" t="inlineStr">
        <is>
          <t>Jun. 03, 2020USD ($)</t>
        </is>
      </c>
      <c r="D1" s="2" t="inlineStr">
        <is>
          <t>Jun. 30, 2021USD ($)ft²</t>
        </is>
      </c>
      <c r="E1" s="2" t="inlineStr">
        <is>
          <t>Jun. 30, 2020USD ($)</t>
        </is>
      </c>
      <c r="F1" s="2" t="inlineStr">
        <is>
          <t>Jun. 30, 2021USD ($)ft²</t>
        </is>
      </c>
      <c r="G1" s="2" t="inlineStr">
        <is>
          <t>Jun. 30, 2020USD ($)</t>
        </is>
      </c>
      <c r="H1" s="2" t="inlineStr">
        <is>
          <t>May 31, 2021USD ($)</t>
        </is>
      </c>
      <c r="I1" s="2" t="inlineStr">
        <is>
          <t>Feb. 08, 2021</t>
        </is>
      </c>
      <c r="J1" s="2" t="inlineStr">
        <is>
          <t>Dec. 31, 2020USD ($)</t>
        </is>
      </c>
      <c r="K1" s="2" t="inlineStr">
        <is>
          <t>Dec. 31, 2019</t>
        </is>
      </c>
    </row>
    <row r="2">
      <c r="A2" s="3" t="inlineStr">
        <is>
          <t>RELATED PARTY TRANSACTIONS</t>
        </is>
      </c>
    </row>
    <row r="3">
      <c r="A3" s="4" t="inlineStr">
        <is>
          <t>Number of board members | item</t>
        </is>
      </c>
      <c r="B3" s="5" t="n">
        <v>4</v>
      </c>
    </row>
    <row r="4">
      <c r="A4" s="4" t="inlineStr">
        <is>
          <t>Accrued interest earned and owed</t>
        </is>
      </c>
      <c r="D4" s="6" t="n">
        <v>17079</v>
      </c>
      <c r="F4" s="6" t="n">
        <v>17079</v>
      </c>
    </row>
    <row r="5">
      <c r="A5" s="4" t="inlineStr">
        <is>
          <t>Related party note payable</t>
        </is>
      </c>
    </row>
    <row r="6">
      <c r="A6" s="3" t="inlineStr">
        <is>
          <t>RELATED PARTY TRANSACTIONS</t>
        </is>
      </c>
    </row>
    <row r="7">
      <c r="A7" s="4" t="inlineStr">
        <is>
          <t>Aggregate amount</t>
        </is>
      </c>
      <c r="B7" s="6" t="n">
        <v>320000</v>
      </c>
      <c r="D7" s="5" t="n">
        <v>320000</v>
      </c>
      <c r="F7" s="5" t="n">
        <v>320000</v>
      </c>
      <c r="H7" s="6" t="n">
        <v>30000</v>
      </c>
      <c r="J7" s="6" t="n">
        <v>340000</v>
      </c>
    </row>
    <row r="8">
      <c r="A8" s="4" t="inlineStr">
        <is>
          <t>10% Notes</t>
        </is>
      </c>
    </row>
    <row r="9">
      <c r="A9" s="3" t="inlineStr">
        <is>
          <t>RELATED PARTY TRANSACTIONS</t>
        </is>
      </c>
    </row>
    <row r="10">
      <c r="A10" s="4" t="inlineStr">
        <is>
          <t>Aggregate amount</t>
        </is>
      </c>
      <c r="D10" s="6" t="n">
        <v>6580000</v>
      </c>
      <c r="F10" s="6" t="n">
        <v>6580000</v>
      </c>
      <c r="J10" s="6" t="n">
        <v>2600000</v>
      </c>
    </row>
    <row r="11">
      <c r="A11" s="4" t="inlineStr">
        <is>
          <t>Interest rate (as a percent)</t>
        </is>
      </c>
      <c r="B11" s="4" t="inlineStr">
        <is>
          <t>10.00%</t>
        </is>
      </c>
      <c r="D11" s="4" t="inlineStr">
        <is>
          <t>10.00%</t>
        </is>
      </c>
      <c r="F11" s="4" t="inlineStr">
        <is>
          <t>10.00%</t>
        </is>
      </c>
      <c r="I11" s="4" t="inlineStr">
        <is>
          <t>10.00%</t>
        </is>
      </c>
      <c r="J11" s="4" t="inlineStr">
        <is>
          <t>10.00%</t>
        </is>
      </c>
      <c r="K11" s="4" t="inlineStr">
        <is>
          <t>10.00%</t>
        </is>
      </c>
    </row>
    <row r="12">
      <c r="A12" s="4" t="inlineStr">
        <is>
          <t>Consulting agreement</t>
        </is>
      </c>
    </row>
    <row r="13">
      <c r="A13" s="3" t="inlineStr">
        <is>
          <t>RELATED PARTY TRANSACTIONS</t>
        </is>
      </c>
    </row>
    <row r="14">
      <c r="A14" s="4" t="inlineStr">
        <is>
          <t>Initial monthly consulting fees paid</t>
        </is>
      </c>
      <c r="C14" s="6" t="n">
        <v>8333</v>
      </c>
    </row>
    <row r="15">
      <c r="A15" s="4" t="inlineStr">
        <is>
          <t>Aggregate amount of consulting fees paid</t>
        </is>
      </c>
      <c r="D15" s="6" t="n">
        <v>24999</v>
      </c>
      <c r="E15" s="6" t="n">
        <v>8333</v>
      </c>
      <c r="F15" s="6" t="n">
        <v>49998</v>
      </c>
      <c r="G15" s="6" t="n">
        <v>8333</v>
      </c>
    </row>
    <row r="16">
      <c r="A16" s="4" t="inlineStr">
        <is>
          <t>Lease agreement</t>
        </is>
      </c>
    </row>
    <row r="17">
      <c r="A17" s="3" t="inlineStr">
        <is>
          <t>RELATED PARTY TRANSACTIONS</t>
        </is>
      </c>
    </row>
    <row r="18">
      <c r="A18" s="4" t="inlineStr">
        <is>
          <t>Leased space (in sq ft) | ft²</t>
        </is>
      </c>
      <c r="D18" s="5" t="n">
        <v>17000</v>
      </c>
      <c r="F18" s="5" t="n">
        <v>17000</v>
      </c>
    </row>
    <row r="19">
      <c r="A19" s="4" t="inlineStr">
        <is>
          <t>Monthly rent expenses</t>
        </is>
      </c>
      <c r="F19" s="6" t="n">
        <v>34636</v>
      </c>
    </row>
    <row r="20">
      <c r="A20" s="4" t="inlineStr">
        <is>
          <t>Monthly rent attributable to base rent</t>
        </is>
      </c>
      <c r="F20" s="5" t="n">
        <v>30900</v>
      </c>
    </row>
    <row r="21">
      <c r="A21" s="4" t="inlineStr">
        <is>
          <t>Monthly rent attributable to property taxes</t>
        </is>
      </c>
      <c r="F21" s="5" t="n">
        <v>3736</v>
      </c>
    </row>
    <row r="22">
      <c r="A22" s="4" t="inlineStr">
        <is>
          <t>Aggregate rent expense</t>
        </is>
      </c>
      <c r="D22" s="6" t="n">
        <v>115000</v>
      </c>
      <c r="E22" s="6" t="n">
        <v>81000</v>
      </c>
      <c r="F22" s="6" t="n">
        <v>230000</v>
      </c>
      <c r="G22" s="6" t="n">
        <v>8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INFORMATION - Net Loss by Segment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t>
        </is>
      </c>
    </row>
    <row r="4">
      <c r="A4" s="4" t="inlineStr">
        <is>
          <t>Number of operating segments | segment</t>
        </is>
      </c>
      <c r="D4" s="5" t="n">
        <v>1</v>
      </c>
    </row>
    <row r="5">
      <c r="A5" s="4" t="inlineStr">
        <is>
          <t>Revenues</t>
        </is>
      </c>
      <c r="B5" s="6" t="n">
        <v>698608</v>
      </c>
      <c r="C5" s="6" t="n">
        <v>554544</v>
      </c>
      <c r="D5" s="6" t="n">
        <v>1362413</v>
      </c>
      <c r="E5" s="6" t="n">
        <v>571273</v>
      </c>
    </row>
    <row r="6">
      <c r="A6" s="4" t="inlineStr">
        <is>
          <t>Continuing Operations</t>
        </is>
      </c>
    </row>
    <row r="7">
      <c r="A7" s="3" t="inlineStr">
        <is>
          <t>Segment Reporting Information</t>
        </is>
      </c>
    </row>
    <row r="8">
      <c r="A8" s="4" t="inlineStr">
        <is>
          <t>Revenues</t>
        </is>
      </c>
      <c r="B8" s="5" t="n">
        <v>698608</v>
      </c>
      <c r="C8" s="5" t="n">
        <v>509175</v>
      </c>
      <c r="D8" s="5" t="n">
        <v>1347941</v>
      </c>
      <c r="E8" s="5" t="n">
        <v>509175</v>
      </c>
    </row>
    <row r="9">
      <c r="A9" s="4" t="inlineStr">
        <is>
          <t>Costs and expenses</t>
        </is>
      </c>
      <c r="B9" s="5" t="n">
        <v>-671621</v>
      </c>
      <c r="C9" s="5" t="n">
        <v>-456661</v>
      </c>
      <c r="D9" s="5" t="n">
        <v>-1458553</v>
      </c>
      <c r="E9" s="5" t="n">
        <v>-456661</v>
      </c>
    </row>
    <row r="10">
      <c r="A10" s="4" t="inlineStr">
        <is>
          <t>Segment operating income (loss)</t>
        </is>
      </c>
      <c r="B10" s="5" t="n">
        <v>26987</v>
      </c>
      <c r="C10" s="5" t="n">
        <v>52514</v>
      </c>
      <c r="D10" s="5" t="n">
        <v>-110612</v>
      </c>
      <c r="E10" s="5" t="n">
        <v>52514</v>
      </c>
    </row>
    <row r="11">
      <c r="A11" s="4" t="inlineStr">
        <is>
          <t>Corporate expenses</t>
        </is>
      </c>
      <c r="B11" s="5" t="n">
        <v>-1080163</v>
      </c>
      <c r="C11" s="5" t="n">
        <v>-1835250</v>
      </c>
      <c r="D11" s="5" t="n">
        <v>-3288180</v>
      </c>
      <c r="E11" s="5" t="n">
        <v>-3727543</v>
      </c>
    </row>
    <row r="12">
      <c r="A12" s="4" t="inlineStr">
        <is>
          <t>Net loss from continuing operations before income taxes</t>
        </is>
      </c>
      <c r="B12" s="5" t="n">
        <v>-1053176</v>
      </c>
      <c r="C12" s="5" t="n">
        <v>-1782736</v>
      </c>
      <c r="D12" s="5" t="n">
        <v>-3398792</v>
      </c>
      <c r="E12" s="5" t="n">
        <v>-3675029</v>
      </c>
    </row>
    <row r="13">
      <c r="A13" s="4" t="inlineStr">
        <is>
          <t>Operating segments | Cultivation</t>
        </is>
      </c>
    </row>
    <row r="14">
      <c r="A14" s="3" t="inlineStr">
        <is>
          <t>Segment Reporting Information</t>
        </is>
      </c>
    </row>
    <row r="15">
      <c r="A15" s="4" t="inlineStr">
        <is>
          <t>Revenues</t>
        </is>
      </c>
      <c r="B15" s="5" t="n">
        <v>698608</v>
      </c>
      <c r="C15" s="5" t="n">
        <v>509175</v>
      </c>
      <c r="D15" s="5" t="n">
        <v>1347941</v>
      </c>
      <c r="E15" s="5" t="n">
        <v>509175</v>
      </c>
    </row>
    <row r="16">
      <c r="A16" s="4" t="inlineStr">
        <is>
          <t>Costs and expenses</t>
        </is>
      </c>
      <c r="B16" s="5" t="n">
        <v>-677715</v>
      </c>
      <c r="C16" s="5" t="n">
        <v>-456661</v>
      </c>
      <c r="D16" s="5" t="n">
        <v>-1475423</v>
      </c>
      <c r="E16" s="5" t="n">
        <v>-456661</v>
      </c>
    </row>
    <row r="17">
      <c r="A17" s="4" t="inlineStr">
        <is>
          <t>Segment operating income (loss)</t>
        </is>
      </c>
      <c r="B17" s="5" t="n">
        <v>20893</v>
      </c>
      <c r="C17" s="6" t="n">
        <v>52514</v>
      </c>
      <c r="D17" s="5" t="n">
        <v>-127482</v>
      </c>
      <c r="E17" s="6" t="n">
        <v>52514</v>
      </c>
    </row>
    <row r="18">
      <c r="A18" s="4" t="inlineStr">
        <is>
          <t>Eliminations</t>
        </is>
      </c>
    </row>
    <row r="19">
      <c r="A19" s="3" t="inlineStr">
        <is>
          <t>Segment Reporting Information</t>
        </is>
      </c>
    </row>
    <row r="20">
      <c r="A20" s="4" t="inlineStr">
        <is>
          <t>Costs and expenses</t>
        </is>
      </c>
      <c r="B20" s="5" t="n">
        <v>6094</v>
      </c>
      <c r="D20" s="5" t="n">
        <v>16870</v>
      </c>
    </row>
    <row r="21">
      <c r="A21" s="4" t="inlineStr">
        <is>
          <t>Segment operating income (loss)</t>
        </is>
      </c>
      <c r="B21" s="6" t="n">
        <v>6094</v>
      </c>
      <c r="D21" s="6" t="n">
        <v>168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Jun. 30, 2021</t>
        </is>
      </c>
      <c r="C1" s="2" t="inlineStr">
        <is>
          <t>Dec. 31, 2020</t>
        </is>
      </c>
    </row>
    <row r="2">
      <c r="A2" s="3" t="inlineStr">
        <is>
          <t>SEGMENT INFORMATION</t>
        </is>
      </c>
    </row>
    <row r="3">
      <c r="A3" s="4" t="inlineStr">
        <is>
          <t>Total assets</t>
        </is>
      </c>
      <c r="B3" s="6" t="n">
        <v>9426526</v>
      </c>
      <c r="C3" s="6" t="n">
        <v>8518767</v>
      </c>
    </row>
    <row r="4">
      <c r="A4" s="4" t="inlineStr">
        <is>
          <t>Cultivation</t>
        </is>
      </c>
    </row>
    <row r="5">
      <c r="A5" s="3" t="inlineStr">
        <is>
          <t>SEGMENT INFORMATION</t>
        </is>
      </c>
    </row>
    <row r="6">
      <c r="A6" s="4" t="inlineStr">
        <is>
          <t>Total assets</t>
        </is>
      </c>
      <c r="B6" s="5" t="n">
        <v>6720738</v>
      </c>
      <c r="C6" s="5" t="n">
        <v>6208222</v>
      </c>
    </row>
    <row r="7">
      <c r="A7" s="4" t="inlineStr">
        <is>
          <t>Corporate</t>
        </is>
      </c>
    </row>
    <row r="8">
      <c r="A8" s="3" t="inlineStr">
        <is>
          <t>SEGMENT INFORMATION</t>
        </is>
      </c>
    </row>
    <row r="9">
      <c r="A9" s="4" t="inlineStr">
        <is>
          <t>Total assets</t>
        </is>
      </c>
      <c r="B9" s="5" t="n">
        <v>2422760</v>
      </c>
      <c r="C9" s="5" t="n">
        <v>1567021</v>
      </c>
    </row>
    <row r="10">
      <c r="A10" s="4" t="inlineStr">
        <is>
          <t>Operating segments</t>
        </is>
      </c>
    </row>
    <row r="11">
      <c r="A11" s="3" t="inlineStr">
        <is>
          <t>SEGMENT INFORMATION</t>
        </is>
      </c>
    </row>
    <row r="12">
      <c r="A12" s="4" t="inlineStr">
        <is>
          <t>Total assets</t>
        </is>
      </c>
      <c r="B12" s="5" t="n">
        <v>9463376</v>
      </c>
      <c r="C12" s="5" t="n">
        <v>8530950</v>
      </c>
    </row>
    <row r="13">
      <c r="A13" s="4" t="inlineStr">
        <is>
          <t>Eliminations</t>
        </is>
      </c>
    </row>
    <row r="14">
      <c r="A14" s="3" t="inlineStr">
        <is>
          <t>SEGMENT INFORMATION</t>
        </is>
      </c>
    </row>
    <row r="15">
      <c r="A15" s="4" t="inlineStr">
        <is>
          <t>Total assets</t>
        </is>
      </c>
      <c r="B15" s="5" t="n">
        <v>-36850</v>
      </c>
      <c r="C15" s="5" t="n">
        <v>-12183</v>
      </c>
    </row>
    <row r="16">
      <c r="A16" s="4" t="inlineStr">
        <is>
          <t>Discontinued Operations</t>
        </is>
      </c>
    </row>
    <row r="17">
      <c r="A17" s="3" t="inlineStr">
        <is>
          <t>SEGMENT INFORMATION</t>
        </is>
      </c>
    </row>
    <row r="18">
      <c r="A18" s="4" t="inlineStr">
        <is>
          <t>Total assets</t>
        </is>
      </c>
      <c r="B18" s="6" t="n">
        <v>319878</v>
      </c>
      <c r="C18" s="6" t="n">
        <v>755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t>
        </is>
      </c>
      <c r="B1" s="2" t="inlineStr">
        <is>
          <t>Jul. 16, 2021</t>
        </is>
      </c>
      <c r="C1" s="2" t="inlineStr">
        <is>
          <t>Apr. 18, 2021</t>
        </is>
      </c>
    </row>
    <row r="2">
      <c r="A2" s="4" t="inlineStr">
        <is>
          <t>Colorado and Oregon Sellers</t>
        </is>
      </c>
    </row>
    <row r="3">
      <c r="A3" s="3" t="inlineStr">
        <is>
          <t>SUBSEQUENT EVENTS</t>
        </is>
      </c>
    </row>
    <row r="4">
      <c r="A4" s="4" t="inlineStr">
        <is>
          <t>Cash payment of consideration</t>
        </is>
      </c>
      <c r="C4" s="6" t="n">
        <v>2000000</v>
      </c>
    </row>
    <row r="5">
      <c r="A5" s="4" t="inlineStr">
        <is>
          <t>Consideration payable in equal monthly amounts</t>
        </is>
      </c>
      <c r="C5" s="5" t="n">
        <v>3000000</v>
      </c>
    </row>
    <row r="6">
      <c r="A6" s="4" t="inlineStr">
        <is>
          <t>Equal monthly payments</t>
        </is>
      </c>
      <c r="C6" s="6" t="n">
        <v>125000</v>
      </c>
    </row>
    <row r="7">
      <c r="A7" s="4" t="inlineStr">
        <is>
          <t>Period of equal monthly payments</t>
        </is>
      </c>
      <c r="C7" s="4" t="inlineStr">
        <is>
          <t>24 months</t>
        </is>
      </c>
    </row>
    <row r="8">
      <c r="A8" s="4" t="inlineStr">
        <is>
          <t>Stock issued in exchange for purchase of assets (in shares)</t>
        </is>
      </c>
      <c r="C8" s="5" t="n">
        <v>38745193</v>
      </c>
    </row>
    <row r="9">
      <c r="A9" s="4" t="inlineStr">
        <is>
          <t>Discontinued Operations, Held-for-sale | Next Big Crop</t>
        </is>
      </c>
    </row>
    <row r="10">
      <c r="A10" s="3" t="inlineStr">
        <is>
          <t>SUBSEQUENT EVENTS</t>
        </is>
      </c>
    </row>
    <row r="11">
      <c r="A11" s="4" t="inlineStr">
        <is>
          <t>Percentage of profits generated</t>
        </is>
      </c>
      <c r="B11" s="4" t="inlineStr">
        <is>
          <t>10.00%</t>
        </is>
      </c>
    </row>
    <row r="12">
      <c r="A12" s="4" t="inlineStr">
        <is>
          <t>Period for percentage of profit</t>
        </is>
      </c>
      <c r="B12" s="4" t="inlineStr">
        <is>
          <t>twelve months</t>
        </is>
      </c>
    </row>
    <row r="13">
      <c r="A13" s="4" t="inlineStr">
        <is>
          <t>Discontinued Operations, Held-for-sale | Next Big Crop | Subsequent Event</t>
        </is>
      </c>
    </row>
    <row r="14">
      <c r="A14" s="3" t="inlineStr">
        <is>
          <t>SUBSEQUENT EVENTS</t>
        </is>
      </c>
    </row>
    <row r="15">
      <c r="A15" s="4" t="inlineStr">
        <is>
          <t>Payment by payable upon signing</t>
        </is>
      </c>
      <c r="B15" s="6" t="n">
        <v>75000</v>
      </c>
    </row>
    <row r="16">
      <c r="A16" s="4" t="inlineStr">
        <is>
          <t>Payable within one year</t>
        </is>
      </c>
      <c r="B16" s="6" t="n">
        <v>75000</v>
      </c>
    </row>
    <row r="17">
      <c r="A17" s="4" t="inlineStr">
        <is>
          <t>Percentage of profits generated</t>
        </is>
      </c>
      <c r="B17" s="4" t="inlineStr">
        <is>
          <t>10.00%</t>
        </is>
      </c>
    </row>
    <row r="18">
      <c r="A18" s="4" t="inlineStr">
        <is>
          <t>Period for percentage of profit</t>
        </is>
      </c>
      <c r="B18" s="4" t="inlineStr">
        <is>
          <t>twelve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Jun. 30, 2021</t>
        </is>
      </c>
    </row>
    <row r="2">
      <c r="A2" s="4" t="inlineStr">
        <is>
          <t>10% Warrants</t>
        </is>
      </c>
    </row>
    <row r="3">
      <c r="A3" s="4" t="inlineStr">
        <is>
          <t>Interest rate (as a percent)</t>
        </is>
      </c>
      <c r="B3" s="4" t="inlineStr">
        <is>
          <t>10.00%</t>
        </is>
      </c>
    </row>
    <row r="4">
      <c r="A4" s="4" t="inlineStr">
        <is>
          <t>15% Warrants</t>
        </is>
      </c>
    </row>
    <row r="5">
      <c r="A5" s="4" t="inlineStr">
        <is>
          <t>Interest rate (as a percent)</t>
        </is>
      </c>
      <c r="B5" s="4" t="inlineStr">
        <is>
          <t>15.00%</t>
        </is>
      </c>
    </row>
    <row r="6">
      <c r="A6" s="4" t="inlineStr">
        <is>
          <t>8.5% Warrants</t>
        </is>
      </c>
    </row>
    <row r="7">
      <c r="A7" s="4" t="inlineStr">
        <is>
          <t>Interest rate (as a percent)</t>
        </is>
      </c>
      <c r="B7" s="4" t="inlineStr">
        <is>
          <t>8.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7" customWidth="1" min="5" max="5"/>
    <col width="20" customWidth="1" min="6" max="6"/>
    <col width="13" customWidth="1" min="7" max="7"/>
    <col width="13" customWidth="1" min="8" max="8"/>
    <col width="13" customWidth="1" min="9" max="9"/>
  </cols>
  <sheetData>
    <row r="1">
      <c r="A1" s="1" t="inlineStr">
        <is>
          <t>CONDENSED CONSOLIDATED STATEMENTS OF CHANGES IN STOCKHOLDERS' EQUITY (DEFICIT) - USD ($)</t>
        </is>
      </c>
      <c r="B1" s="2" t="inlineStr">
        <is>
          <t>Common Stock</t>
        </is>
      </c>
      <c r="C1" s="2" t="inlineStr">
        <is>
          <t>Additional Paid-in Capital10% Warrants</t>
        </is>
      </c>
      <c r="D1" s="2" t="inlineStr">
        <is>
          <t>Additional Paid-in Capital15% Warrants</t>
        </is>
      </c>
      <c r="E1" s="2" t="inlineStr">
        <is>
          <t>Additional Paid-in Capital</t>
        </is>
      </c>
      <c r="F1" s="2" t="inlineStr">
        <is>
          <t>Accumulated Deficit</t>
        </is>
      </c>
      <c r="G1" s="2" t="inlineStr">
        <is>
          <t>10% Warrants</t>
        </is>
      </c>
      <c r="H1" s="2" t="inlineStr">
        <is>
          <t>15% Warrants</t>
        </is>
      </c>
      <c r="I1" s="2" t="inlineStr">
        <is>
          <t>Total</t>
        </is>
      </c>
    </row>
    <row r="2">
      <c r="A2" s="4" t="inlineStr">
        <is>
          <t>Balance at the beginning of the year at Dec. 31, 2019</t>
        </is>
      </c>
      <c r="B2" s="6" t="n">
        <v>39498</v>
      </c>
      <c r="E2" s="6" t="n">
        <v>61468034</v>
      </c>
      <c r="F2" s="6" t="n">
        <v>-67271744</v>
      </c>
      <c r="I2" s="6" t="n">
        <v>-5764212</v>
      </c>
    </row>
    <row r="3">
      <c r="A3" s="4" t="inlineStr">
        <is>
          <t>Balance at the beginning of the year (in Shares) at Dec. 31, 2019</t>
        </is>
      </c>
      <c r="B3" s="5" t="n">
        <v>39497480</v>
      </c>
    </row>
    <row r="4">
      <c r="A4" s="4" t="inlineStr">
        <is>
          <t>Warrants exercised</t>
        </is>
      </c>
      <c r="B4" s="6" t="n">
        <v>200</v>
      </c>
      <c r="E4" s="5" t="n">
        <v>172041</v>
      </c>
      <c r="I4" s="5" t="n">
        <v>172241</v>
      </c>
    </row>
    <row r="5">
      <c r="A5" s="4" t="inlineStr">
        <is>
          <t>Warrants exercised (in shares)</t>
        </is>
      </c>
      <c r="B5" s="5" t="n">
        <v>200000</v>
      </c>
    </row>
    <row r="6">
      <c r="A6" s="4" t="inlineStr">
        <is>
          <t>Common stock issued upon conversion of debt</t>
        </is>
      </c>
      <c r="B6" s="6" t="n">
        <v>2215</v>
      </c>
      <c r="E6" s="5" t="n">
        <v>954841</v>
      </c>
      <c r="I6" s="5" t="n">
        <v>957056</v>
      </c>
    </row>
    <row r="7">
      <c r="A7" s="4" t="inlineStr">
        <is>
          <t>Common stock issued upon conversion of debt (in shares)</t>
        </is>
      </c>
      <c r="B7" s="5" t="n">
        <v>2215892</v>
      </c>
    </row>
    <row r="8">
      <c r="A8" s="4" t="inlineStr">
        <is>
          <t>Beneficial conversion feature</t>
        </is>
      </c>
      <c r="E8" s="5" t="n">
        <v>233500</v>
      </c>
      <c r="I8" s="5" t="n">
        <v>233500</v>
      </c>
    </row>
    <row r="9">
      <c r="A9" s="4" t="inlineStr">
        <is>
          <t>Cashless exercise of warrants</t>
        </is>
      </c>
      <c r="B9" s="6" t="n">
        <v>374</v>
      </c>
      <c r="E9" s="5" t="n">
        <v>821164</v>
      </c>
      <c r="I9" s="5" t="n">
        <v>821538</v>
      </c>
    </row>
    <row r="10">
      <c r="A10" s="4" t="inlineStr">
        <is>
          <t>Cashless exercise of warrants (in shares)</t>
        </is>
      </c>
      <c r="B10" s="5" t="n">
        <v>373340</v>
      </c>
    </row>
    <row r="11">
      <c r="A11" s="4" t="inlineStr">
        <is>
          <t>Sale of common stock, net of issuance costs</t>
        </is>
      </c>
      <c r="B11" s="6" t="n">
        <v>43</v>
      </c>
      <c r="E11" s="5" t="n">
        <v>99957</v>
      </c>
      <c r="I11" s="5" t="n">
        <v>100000</v>
      </c>
    </row>
    <row r="12">
      <c r="A12" s="4" t="inlineStr">
        <is>
          <t>Sale of common stock, net of issuance costs (in shares)</t>
        </is>
      </c>
      <c r="B12" s="5" t="n">
        <v>42735</v>
      </c>
    </row>
    <row r="13">
      <c r="A13" s="4" t="inlineStr">
        <is>
          <t>Common stock issued for acquisition of SevenFive Farms</t>
        </is>
      </c>
      <c r="B13" s="6" t="n">
        <v>8859</v>
      </c>
      <c r="E13" s="5" t="n">
        <v>1894522</v>
      </c>
      <c r="I13" s="5" t="n">
        <v>1903381</v>
      </c>
    </row>
    <row r="14">
      <c r="A14" s="4" t="inlineStr">
        <is>
          <t>Common stock issued for acquisition of SevenFive Farms (in shares)</t>
        </is>
      </c>
      <c r="B14" s="5" t="n">
        <v>8859117</v>
      </c>
    </row>
    <row r="15">
      <c r="A15" s="4" t="inlineStr">
        <is>
          <t>Warrants issued with Notes</t>
        </is>
      </c>
      <c r="D15" s="6" t="n">
        <v>835499</v>
      </c>
      <c r="H15" s="6" t="n">
        <v>835499</v>
      </c>
    </row>
    <row r="16">
      <c r="A16" s="4" t="inlineStr">
        <is>
          <t>Stock-based compensation</t>
        </is>
      </c>
      <c r="E16" s="5" t="n">
        <v>926698</v>
      </c>
      <c r="I16" s="5" t="n">
        <v>926698</v>
      </c>
    </row>
    <row r="17">
      <c r="A17" s="4" t="inlineStr">
        <is>
          <t>Net loss</t>
        </is>
      </c>
      <c r="F17" s="5" t="n">
        <v>-3955086</v>
      </c>
      <c r="I17" s="5" t="n">
        <v>-3955086</v>
      </c>
    </row>
    <row r="18">
      <c r="A18" s="4" t="inlineStr">
        <is>
          <t>Balance at the end of the year at Jun. 30, 2020</t>
        </is>
      </c>
      <c r="B18" s="6" t="n">
        <v>51189</v>
      </c>
      <c r="E18" s="5" t="n">
        <v>67406256</v>
      </c>
      <c r="F18" s="5" t="n">
        <v>-71226830</v>
      </c>
      <c r="I18" s="5" t="n">
        <v>-3769385</v>
      </c>
    </row>
    <row r="19">
      <c r="A19" s="4" t="inlineStr">
        <is>
          <t>Balance at the end of the year(in Shares) at Jun. 30, 2020</t>
        </is>
      </c>
      <c r="B19" s="5" t="n">
        <v>51188564</v>
      </c>
    </row>
    <row r="20">
      <c r="A20" s="4" t="inlineStr">
        <is>
          <t>Balance at the beginning of the year at Mar. 31, 2020</t>
        </is>
      </c>
      <c r="B20" s="6" t="n">
        <v>40282</v>
      </c>
      <c r="E20" s="5" t="n">
        <v>63550821</v>
      </c>
      <c r="F20" s="5" t="n">
        <v>-69285923</v>
      </c>
      <c r="I20" s="5" t="n">
        <v>-5694820</v>
      </c>
    </row>
    <row r="21">
      <c r="A21" s="4" t="inlineStr">
        <is>
          <t>Balance at the beginning of the year (in Shares) at Mar. 31, 2020</t>
        </is>
      </c>
      <c r="B21" s="5" t="n">
        <v>40281881</v>
      </c>
    </row>
    <row r="22">
      <c r="A22" s="4" t="inlineStr">
        <is>
          <t>Common stock issued upon conversion of debt</t>
        </is>
      </c>
      <c r="B22" s="6" t="n">
        <v>1674</v>
      </c>
      <c r="E22" s="5" t="n">
        <v>705382</v>
      </c>
      <c r="I22" s="5" t="n">
        <v>707056</v>
      </c>
    </row>
    <row r="23">
      <c r="A23" s="4" t="inlineStr">
        <is>
          <t>Common stock issued upon conversion of debt (in shares)</t>
        </is>
      </c>
      <c r="B23" s="5" t="n">
        <v>1674226</v>
      </c>
    </row>
    <row r="24">
      <c r="A24" s="4" t="inlineStr">
        <is>
          <t>Cashless exercise of warrants</t>
        </is>
      </c>
      <c r="B24" s="6" t="n">
        <v>374</v>
      </c>
      <c r="E24" s="5" t="n">
        <v>821164</v>
      </c>
      <c r="I24" s="5" t="n">
        <v>821538</v>
      </c>
    </row>
    <row r="25">
      <c r="A25" s="4" t="inlineStr">
        <is>
          <t>Cashless exercise of warrants (in shares)</t>
        </is>
      </c>
      <c r="B25" s="5" t="n">
        <v>373340</v>
      </c>
    </row>
    <row r="26">
      <c r="A26" s="4" t="inlineStr">
        <is>
          <t>Common stock issued for acquisition of SevenFive Farms</t>
        </is>
      </c>
      <c r="B26" s="6" t="n">
        <v>8859</v>
      </c>
      <c r="E26" s="5" t="n">
        <v>1894522</v>
      </c>
      <c r="I26" s="5" t="n">
        <v>1903381</v>
      </c>
    </row>
    <row r="27">
      <c r="A27" s="4" t="inlineStr">
        <is>
          <t>Common stock issued for acquisition of SevenFive Farms (in shares)</t>
        </is>
      </c>
      <c r="B27" s="5" t="n">
        <v>8859117</v>
      </c>
    </row>
    <row r="28">
      <c r="A28" s="4" t="inlineStr">
        <is>
          <t>Stock-based compensation</t>
        </is>
      </c>
      <c r="E28" s="5" t="n">
        <v>434367</v>
      </c>
      <c r="I28" s="5" t="n">
        <v>434367</v>
      </c>
    </row>
    <row r="29">
      <c r="A29" s="4" t="inlineStr">
        <is>
          <t>Net loss</t>
        </is>
      </c>
      <c r="F29" s="5" t="n">
        <v>-1940907</v>
      </c>
      <c r="I29" s="5" t="n">
        <v>-1940907</v>
      </c>
    </row>
    <row r="30">
      <c r="A30" s="4" t="inlineStr">
        <is>
          <t>Balance at the end of the year at Jun. 30, 2020</t>
        </is>
      </c>
      <c r="B30" s="6" t="n">
        <v>51189</v>
      </c>
      <c r="E30" s="5" t="n">
        <v>67406256</v>
      </c>
      <c r="F30" s="5" t="n">
        <v>-71226830</v>
      </c>
      <c r="I30" s="5" t="n">
        <v>-3769385</v>
      </c>
    </row>
    <row r="31">
      <c r="A31" s="4" t="inlineStr">
        <is>
          <t>Balance at the end of the year(in Shares) at Jun. 30, 2020</t>
        </is>
      </c>
      <c r="B31" s="5" t="n">
        <v>51188564</v>
      </c>
    </row>
    <row r="32">
      <c r="A32" s="4" t="inlineStr">
        <is>
          <t>Balance at the beginning of the year at Dec. 31, 2020</t>
        </is>
      </c>
      <c r="B32" s="6" t="n">
        <v>60813</v>
      </c>
      <c r="E32" s="5" t="n">
        <v>75891414</v>
      </c>
      <c r="F32" s="5" t="n">
        <v>-74951436</v>
      </c>
      <c r="I32" s="5" t="n">
        <v>1000791</v>
      </c>
    </row>
    <row r="33">
      <c r="A33" s="4" t="inlineStr">
        <is>
          <t>Balance at the beginning of the year (in Shares) at Dec. 31, 2020</t>
        </is>
      </c>
      <c r="B33" s="5" t="n">
        <v>60813673</v>
      </c>
    </row>
    <row r="34">
      <c r="A34" s="4" t="inlineStr">
        <is>
          <t>Common stock issued to a consultant</t>
        </is>
      </c>
      <c r="B34" s="6" t="n">
        <v>112</v>
      </c>
      <c r="E34" s="5" t="n">
        <v>99888</v>
      </c>
      <c r="I34" s="5" t="n">
        <v>100000</v>
      </c>
    </row>
    <row r="35">
      <c r="A35" s="4" t="inlineStr">
        <is>
          <t>Common stock issued to a consultant (in Shares)</t>
        </is>
      </c>
      <c r="B35" s="5" t="n">
        <v>112359</v>
      </c>
    </row>
    <row r="36">
      <c r="A36" s="4" t="inlineStr">
        <is>
          <t>Common stock issued upon exercise of stock options</t>
        </is>
      </c>
      <c r="B36" s="6" t="n">
        <v>334</v>
      </c>
      <c r="E36" s="5" t="n">
        <v>181375</v>
      </c>
      <c r="I36" s="6" t="n">
        <v>181709</v>
      </c>
    </row>
    <row r="37">
      <c r="A37" s="4" t="inlineStr">
        <is>
          <t>Common stock issued upon exercise of stock options (in shares)</t>
        </is>
      </c>
      <c r="B37" s="5" t="n">
        <v>333620</v>
      </c>
      <c r="I37" s="5" t="n">
        <v>333620</v>
      </c>
    </row>
    <row r="38">
      <c r="A38" s="4" t="inlineStr">
        <is>
          <t>Warrants issued with Notes</t>
        </is>
      </c>
      <c r="C38" s="6" t="n">
        <v>1239300</v>
      </c>
      <c r="G38" s="6" t="n">
        <v>1239300</v>
      </c>
    </row>
    <row r="39">
      <c r="A39" s="4" t="inlineStr">
        <is>
          <t>Beneficial conversion feature</t>
        </is>
      </c>
      <c r="E39" s="5" t="n">
        <v>1110039</v>
      </c>
      <c r="I39" s="6" t="n">
        <v>1110039</v>
      </c>
    </row>
    <row r="40">
      <c r="A40" s="4" t="inlineStr">
        <is>
          <t>Cashless exercise of warrants</t>
        </is>
      </c>
      <c r="B40" s="6" t="n">
        <v>1005</v>
      </c>
      <c r="E40" s="5" t="n">
        <v>1556073</v>
      </c>
      <c r="I40" s="5" t="n">
        <v>1557078</v>
      </c>
    </row>
    <row r="41">
      <c r="A41" s="4" t="inlineStr">
        <is>
          <t>Cashless exercise of warrants (in shares)</t>
        </is>
      </c>
      <c r="B41" s="5" t="n">
        <v>1006623</v>
      </c>
    </row>
    <row r="42">
      <c r="A42" s="4" t="inlineStr">
        <is>
          <t>Stock-based compensation</t>
        </is>
      </c>
      <c r="E42" s="5" t="n">
        <v>62284</v>
      </c>
      <c r="I42" s="5" t="n">
        <v>62284</v>
      </c>
    </row>
    <row r="43">
      <c r="A43" s="4" t="inlineStr">
        <is>
          <t>Net loss</t>
        </is>
      </c>
      <c r="F43" s="5" t="n">
        <v>-3735321</v>
      </c>
      <c r="I43" s="5" t="n">
        <v>-3735321</v>
      </c>
    </row>
    <row r="44">
      <c r="A44" s="4" t="inlineStr">
        <is>
          <t>Balance at the end of the year at Jun. 30, 2021</t>
        </is>
      </c>
      <c r="B44" s="6" t="n">
        <v>62264</v>
      </c>
      <c r="E44" s="5" t="n">
        <v>80140373</v>
      </c>
      <c r="F44" s="5" t="n">
        <v>-78686757</v>
      </c>
      <c r="I44" s="5" t="n">
        <v>1515880</v>
      </c>
    </row>
    <row r="45">
      <c r="A45" s="4" t="inlineStr">
        <is>
          <t>Balance at the end of the year(in Shares) at Jun. 30, 2021</t>
        </is>
      </c>
      <c r="B45" s="5" t="n">
        <v>62266275</v>
      </c>
    </row>
    <row r="46">
      <c r="A46" s="4" t="inlineStr">
        <is>
          <t>Balance at the beginning of the year at Mar. 31, 2021</t>
        </is>
      </c>
      <c r="B46" s="6" t="n">
        <v>62144</v>
      </c>
      <c r="E46" s="5" t="n">
        <v>78632934</v>
      </c>
      <c r="F46" s="5" t="n">
        <v>-77310504</v>
      </c>
      <c r="I46" s="5" t="n">
        <v>1384574</v>
      </c>
    </row>
    <row r="47">
      <c r="A47" s="4" t="inlineStr">
        <is>
          <t>Balance at the beginning of the year (in Shares) at Mar. 31, 2021</t>
        </is>
      </c>
      <c r="B47" s="5" t="n">
        <v>62146515</v>
      </c>
    </row>
    <row r="48">
      <c r="A48" s="4" t="inlineStr">
        <is>
          <t>Common stock issued upon exercise of stock options</t>
        </is>
      </c>
      <c r="B48" s="6" t="n">
        <v>120</v>
      </c>
      <c r="E48" s="5" t="n">
        <v>46587</v>
      </c>
      <c r="I48" s="5" t="n">
        <v>46707</v>
      </c>
    </row>
    <row r="49">
      <c r="A49" s="4" t="inlineStr">
        <is>
          <t>Common stock issued upon exercise of stock options (in shares)</t>
        </is>
      </c>
      <c r="B49" s="5" t="n">
        <v>119760</v>
      </c>
    </row>
    <row r="50">
      <c r="A50" s="4" t="inlineStr">
        <is>
          <t>Beneficial conversion feature</t>
        </is>
      </c>
      <c r="E50" s="5" t="n">
        <v>692500</v>
      </c>
      <c r="I50" s="5" t="n">
        <v>692500</v>
      </c>
    </row>
    <row r="51">
      <c r="A51" s="4" t="inlineStr">
        <is>
          <t>Warrants issued with Notes</t>
        </is>
      </c>
      <c r="C51" s="6" t="n">
        <v>810000</v>
      </c>
      <c r="G51" s="6" t="n">
        <v>810000</v>
      </c>
    </row>
    <row r="52">
      <c r="A52" s="4" t="inlineStr">
        <is>
          <t>Stock-based compensation</t>
        </is>
      </c>
      <c r="E52" s="5" t="n">
        <v>-41648</v>
      </c>
      <c r="I52" s="5" t="n">
        <v>-41648</v>
      </c>
    </row>
    <row r="53">
      <c r="A53" s="4" t="inlineStr">
        <is>
          <t>Net loss</t>
        </is>
      </c>
      <c r="F53" s="5" t="n">
        <v>-1376253</v>
      </c>
      <c r="I53" s="5" t="n">
        <v>-1376253</v>
      </c>
    </row>
    <row r="54">
      <c r="A54" s="4" t="inlineStr">
        <is>
          <t>Balance at the end of the year at Jun. 30, 2021</t>
        </is>
      </c>
      <c r="B54" s="6" t="n">
        <v>62264</v>
      </c>
      <c r="E54" s="6" t="n">
        <v>80140373</v>
      </c>
      <c r="F54" s="6" t="n">
        <v>-78686757</v>
      </c>
      <c r="I54" s="6" t="n">
        <v>1515880</v>
      </c>
    </row>
    <row r="55">
      <c r="A55" s="4" t="inlineStr">
        <is>
          <t>Balance at the end of the year(in Shares) at Jun. 30, 2021</t>
        </is>
      </c>
      <c r="B55" s="5" t="n">
        <v>62266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TOCKHOLDERS' EQUITY (DEFICIT) (Parenthetical)</t>
        </is>
      </c>
      <c r="B1" s="2" t="inlineStr">
        <is>
          <t>Jun. 30, 2021</t>
        </is>
      </c>
      <c r="C1" s="2" t="inlineStr">
        <is>
          <t>Apr. 20, 2021</t>
        </is>
      </c>
      <c r="D1" s="2" t="inlineStr">
        <is>
          <t>Feb. 08, 2021</t>
        </is>
      </c>
      <c r="E1" s="2" t="inlineStr">
        <is>
          <t>Dec. 31, 2020</t>
        </is>
      </c>
      <c r="F1" s="2" t="inlineStr">
        <is>
          <t>Jun. 30, 2020</t>
        </is>
      </c>
      <c r="G1" s="2" t="inlineStr">
        <is>
          <t>Mar. 31, 2020</t>
        </is>
      </c>
      <c r="H1" s="2" t="inlineStr">
        <is>
          <t>Dec. 31, 2019</t>
        </is>
      </c>
    </row>
    <row r="2">
      <c r="A2" s="4" t="inlineStr">
        <is>
          <t>10% Warrants</t>
        </is>
      </c>
    </row>
    <row r="3">
      <c r="A3" s="4" t="inlineStr">
        <is>
          <t>Interest rate (as a percent)</t>
        </is>
      </c>
      <c r="B3" s="4" t="inlineStr">
        <is>
          <t>10.00%</t>
        </is>
      </c>
      <c r="C3" s="4" t="inlineStr">
        <is>
          <t>10.00%</t>
        </is>
      </c>
      <c r="D3" s="4" t="inlineStr">
        <is>
          <t>10.00%</t>
        </is>
      </c>
      <c r="E3" s="4" t="inlineStr">
        <is>
          <t>10.00%</t>
        </is>
      </c>
    </row>
    <row r="4">
      <c r="A4" s="4" t="inlineStr">
        <is>
          <t>15% Warrants</t>
        </is>
      </c>
    </row>
    <row r="5">
      <c r="A5" s="4" t="inlineStr">
        <is>
          <t>Interest rate (as a percent)</t>
        </is>
      </c>
      <c r="B5" s="4" t="inlineStr">
        <is>
          <t>15.00%</t>
        </is>
      </c>
      <c r="F5" s="4" t="inlineStr">
        <is>
          <t>15.00%</t>
        </is>
      </c>
      <c r="G5" s="4" t="inlineStr">
        <is>
          <t>15.00%</t>
        </is>
      </c>
      <c r="H5"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6 Months Ended</t>
        </is>
      </c>
    </row>
    <row r="2">
      <c r="B2" s="2" t="inlineStr">
        <is>
          <t>Jun. 30, 2021</t>
        </is>
      </c>
    </row>
    <row r="3">
      <c r="A3" s="3" t="inlineStr">
        <is>
          <t>NATURE OF OPERATIONS, HISTORY AND PRESENTATION</t>
        </is>
      </c>
    </row>
    <row r="4">
      <c r="A4" s="4" t="inlineStr">
        <is>
          <t>NATURE OF OPERATIONS, HISTORY AND PRESENTATION</t>
        </is>
      </c>
      <c r="B4" s="4" t="inlineStr">
        <is>
          <t xml:space="preserve">NOTE 1. NATURE OF OPERATIONS, HISTORY AND PRESENTATION Nature of Operations General Cannabis Corp, a Colorado Corporation (the “Company,” “we,” “us,” or “our,”) (formerly, Advanced Cannabis Solutions, Inc.), was incorporated on June 3, 2013, and provides services and products to the regulated cannabis industry. We currently trade on the OTCQB® Market under the trading symbol CANN. As of June 30, 2021, our operations are segregated into the following segments: Cultivation (“Cultivation Segment”) Through our acquisition of SevenFive Farm ("SevenFive") in May 2020, we operate a 17,000 square foot licensed light deprivation greenhouse cultivation facility. During the three and six months ended June 30, 2021, 11% of SevenFive’s revenue was with one customer. Discontinued Operations -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In June 2021, we began talks with an individual to begin the sale of NBC. On July 16, 2021, we entered into an Asset Purchase Agreement with this individual to sell substantially all of the assets of NBC for a total of Basis of Presentation The accompanying condensed consolidated financial statements include all accounts of the Company and its wholly-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0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20 which were included in the annual report on Form 10-K filed by the Company on April 1, 2021.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21 are not necessarily indicative of the operating results for the year ending December 31, 2021, or any other interim or future periods. Since the date of the Annual Report, there have been no material changes to the Company’s significant accounting policies. Reclassifications Certain prior year amounts have been reclassified for consistency with the current year presentation. These reclassifications had no effect on the reported results of operations.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Discontinued Operations In June 2021, we began talks with an individual to begin the sale of NBC. On July 16, 2021, we entered into an Asset Purchase Agreement with this individual to sell substantially all of the assets of NBC for a total of from the closing. On August 2, 2021, the sale of NBC was completed. The cash flows related to discontinued operations have not been segregated and are included in the consolidated statements of cash flows. As of June 30, 2021, and December 31, 2020, there are ​ On January 1, 2021, we discontinued our investments segment. As this is not a materially significant segment, we have not shown the effects of the discontinued segment in the financial statements. ​ On December 26, 2019, the board of directors and management made the strategic decision to discontinue the operations for both the Security Segment and the Consumer Goods Segment. The assets and liabilities classified as discontinued operations for the Security Segment and Consumer Goods Segment are presented separately in the balance sheet and the operating results. The cash flows related to discontinued operations have not been segregated and are included in the consolidated statements of cash flows. ​ Going Concern The Company incurred net losses of $1.4 million and $3.7 million in three and six months ended June 30, 2021, respectively, and $1.9 million and $4.0 million for the three and six months ended June 30 2020, respectively, and had an accumulated deficit of $78.7 million as of June 30, 2021. The Company had cash and cash equivalents of $2.3 million and $0.8 million as of June 30, 2021 and December 31, 2020, respectively. ​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to continue into the foreseeable future as it continues to execute its acquisition and growth strategy. ​ The Company believes that its cash and cash equivalents as of June 30, 2021 will be sufficient to fund its operating expenses and capital expenditure requirements for at least twelve months from the date of filing this Quarterly Report on Form 10-Q due to the receipt of an additional $2.3 million of cash in April 2021 from the issuance of a convertible note offering and the pending acquisition of three dispensaries (See Note 13 for further information). The Company may need additional funding to support its planned investing activities. If the Company is unable to obtain additional funding, it would be forced to delay, reduce or eliminate some or all of its acquisition efforts, which could adversely affect its business prospects. ​ Summary of Significant Accounting Policies See our Annual Report on Form 10-K for the year ended December 31, 2020, for discussion of the Company's significant accounting policies. 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We are in the process of evaluating the impact of this new guidance on our consolidated financial statements. FASB ASU 2019-12 – “Income Tax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5:07Z</dcterms:created>
  <dcterms:modified xmlns:dcterms="http://purl.org/dc/terms/" xmlns:xsi="http://www.w3.org/2001/XMLSchema-instance" xsi:type="dcterms:W3CDTF">2021-08-11T20:15:07Z</dcterms:modified>
</cp:coreProperties>
</file>